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Development and Other Agreement" sheetId="9" state="visible" r:id="rId9"/>
    <sheet xmlns:r="http://schemas.openxmlformats.org/officeDocument/2006/relationships" name="Fair Value Measurements" sheetId="10" state="visible" r:id="rId10"/>
    <sheet xmlns:r="http://schemas.openxmlformats.org/officeDocument/2006/relationships" name="Balance Sheet Details and Other" sheetId="11" state="visible" r:id="rId11"/>
    <sheet xmlns:r="http://schemas.openxmlformats.org/officeDocument/2006/relationships" name="Debt" sheetId="12" state="visible" r:id="rId12"/>
    <sheet xmlns:r="http://schemas.openxmlformats.org/officeDocument/2006/relationships" name="Contingencies"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Business Segment and Geographic"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Organization and Significant _2" sheetId="20" state="visible" r:id="rId20"/>
    <sheet xmlns:r="http://schemas.openxmlformats.org/officeDocument/2006/relationships" name="Organization and Significant _3" sheetId="21" state="visible" r:id="rId21"/>
    <sheet xmlns:r="http://schemas.openxmlformats.org/officeDocument/2006/relationships" name="Fair Value Measurements (Tables" sheetId="22" state="visible" r:id="rId22"/>
    <sheet xmlns:r="http://schemas.openxmlformats.org/officeDocument/2006/relationships" name="Balance Sheet Details and Oth_2" sheetId="23" state="visible" r:id="rId23"/>
    <sheet xmlns:r="http://schemas.openxmlformats.org/officeDocument/2006/relationships" name="Debt (Tables)" sheetId="24" state="visible" r:id="rId24"/>
    <sheet xmlns:r="http://schemas.openxmlformats.org/officeDocument/2006/relationships" name="Stockholders' Equity (Tables)" sheetId="25" state="visible" r:id="rId25"/>
    <sheet xmlns:r="http://schemas.openxmlformats.org/officeDocument/2006/relationships" name="Business Segment and Geograph_2" sheetId="26" state="visible" r:id="rId26"/>
    <sheet xmlns:r="http://schemas.openxmlformats.org/officeDocument/2006/relationships" name="Organization and Significant _4" sheetId="27" state="visible" r:id="rId27"/>
    <sheet xmlns:r="http://schemas.openxmlformats.org/officeDocument/2006/relationships" name="Organization and Significant _5" sheetId="28" state="visible" r:id="rId28"/>
    <sheet xmlns:r="http://schemas.openxmlformats.org/officeDocument/2006/relationships" name="Organization and Significant _6" sheetId="29" state="visible" r:id="rId29"/>
    <sheet xmlns:r="http://schemas.openxmlformats.org/officeDocument/2006/relationships" name="Development and Other Agreeme_2" sheetId="30" state="visible" r:id="rId30"/>
    <sheet xmlns:r="http://schemas.openxmlformats.org/officeDocument/2006/relationships" name="Fair Value Measurements - Fair " sheetId="31" state="visible" r:id="rId31"/>
    <sheet xmlns:r="http://schemas.openxmlformats.org/officeDocument/2006/relationships" name="Fair Value Measurements - Narra" sheetId="32" state="visible" r:id="rId32"/>
    <sheet xmlns:r="http://schemas.openxmlformats.org/officeDocument/2006/relationships" name="Fair Value Measurements - Estim" sheetId="33" state="visible" r:id="rId33"/>
    <sheet xmlns:r="http://schemas.openxmlformats.org/officeDocument/2006/relationships" name="Balance Sheet Details and Oth_3" sheetId="34" state="visible" r:id="rId34"/>
    <sheet xmlns:r="http://schemas.openxmlformats.org/officeDocument/2006/relationships" name="Balance Sheet Details and Oth_4" sheetId="35" state="visible" r:id="rId35"/>
    <sheet xmlns:r="http://schemas.openxmlformats.org/officeDocument/2006/relationships" name="Balance Sheet Details and Oth_5" sheetId="36" state="visible" r:id="rId36"/>
    <sheet xmlns:r="http://schemas.openxmlformats.org/officeDocument/2006/relationships" name="Balance Sheet Details and Oth_6" sheetId="37" state="visible" r:id="rId37"/>
    <sheet xmlns:r="http://schemas.openxmlformats.org/officeDocument/2006/relationships" name="Balance Sheet Details and Oth_7" sheetId="38" state="visible" r:id="rId38"/>
    <sheet xmlns:r="http://schemas.openxmlformats.org/officeDocument/2006/relationships" name="Balance Sheet Details and Oth_8" sheetId="39" state="visible" r:id="rId39"/>
    <sheet xmlns:r="http://schemas.openxmlformats.org/officeDocument/2006/relationships" name="Balance Sheet Details and Oth_9" sheetId="40" state="visible" r:id="rId40"/>
    <sheet xmlns:r="http://schemas.openxmlformats.org/officeDocument/2006/relationships" name="Balance Sheet Details and Ot_10" sheetId="41" state="visible" r:id="rId41"/>
    <sheet xmlns:r="http://schemas.openxmlformats.org/officeDocument/2006/relationships" name="Balance Sheet Details and Ot_11" sheetId="42" state="visible" r:id="rId42"/>
    <sheet xmlns:r="http://schemas.openxmlformats.org/officeDocument/2006/relationships" name="Balance Sheet Details and Ot_12" sheetId="43" state="visible" r:id="rId43"/>
    <sheet xmlns:r="http://schemas.openxmlformats.org/officeDocument/2006/relationships" name="Debt - Carrying Values and Esti" sheetId="44" state="visible" r:id="rId44"/>
    <sheet xmlns:r="http://schemas.openxmlformats.org/officeDocument/2006/relationships" name="Debt - Conversion Value of Conv" sheetId="45" state="visible" r:id="rId45"/>
    <sheet xmlns:r="http://schemas.openxmlformats.org/officeDocument/2006/relationships" name="Debt - Components of Interest E" sheetId="46" state="visible" r:id="rId46"/>
    <sheet xmlns:r="http://schemas.openxmlformats.org/officeDocument/2006/relationships" name="Debt - Schedule of Key Details " sheetId="47" state="visible" r:id="rId47"/>
    <sheet xmlns:r="http://schemas.openxmlformats.org/officeDocument/2006/relationships" name="Debt - 2023 Note Hedge (Details" sheetId="48" state="visible" r:id="rId48"/>
    <sheet xmlns:r="http://schemas.openxmlformats.org/officeDocument/2006/relationships" name="Debt - 2023 Warrants (Details)" sheetId="49" state="visible" r:id="rId49"/>
    <sheet xmlns:r="http://schemas.openxmlformats.org/officeDocument/2006/relationships" name="Debt - 2028 Capped Call Transac" sheetId="50" state="visible" r:id="rId50"/>
    <sheet xmlns:r="http://schemas.openxmlformats.org/officeDocument/2006/relationships" name="Debt - Conversion Activity for " sheetId="51" state="visible" r:id="rId51"/>
    <sheet xmlns:r="http://schemas.openxmlformats.org/officeDocument/2006/relationships" name="Debt - Conversion Rights for Se" sheetId="52" state="visible" r:id="rId52"/>
    <sheet xmlns:r="http://schemas.openxmlformats.org/officeDocument/2006/relationships" name="Debt - Revolving Credit Agreeme" sheetId="53" state="visible" r:id="rId53"/>
    <sheet xmlns:r="http://schemas.openxmlformats.org/officeDocument/2006/relationships" name="Debt - Availability and Outstan" sheetId="54" state="visible" r:id="rId54"/>
    <sheet xmlns:r="http://schemas.openxmlformats.org/officeDocument/2006/relationships" name="Income Taxes (Details)" sheetId="55" state="visible" r:id="rId55"/>
    <sheet xmlns:r="http://schemas.openxmlformats.org/officeDocument/2006/relationships" name="Stockholders' Equity - Share-Ba" sheetId="56" state="visible" r:id="rId56"/>
    <sheet xmlns:r="http://schemas.openxmlformats.org/officeDocument/2006/relationships" name="Stockholders' Equity - Narrativ" sheetId="57" state="visible" r:id="rId57"/>
    <sheet xmlns:r="http://schemas.openxmlformats.org/officeDocument/2006/relationships" name="Business Segment and Geograph_3" sheetId="58" state="visible" r:id="rId58"/>
    <sheet xmlns:r="http://schemas.openxmlformats.org/officeDocument/2006/relationships" name="Business Segment and Geograph_4"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000_);_(&quot;$ &quot;(#,##0.000)"/>
    <numFmt numFmtId="167" formatCode="_(&quot;$ &quot;#,##0.00_);_(&quot;$ &quot;(#,##0.00)"/>
    <numFmt numFmtId="168" formatCode="_(&quot;$ &quot;#,##0_);_(&quot;$ &quot;(#,##0)"/>
    <numFmt numFmtId="169" formatCode="#,##0.00%_);(#,##0.00%)"/>
    <numFmt numFmtId="170" formatCode="#,##0.0000000_);(#,##0.0000000)"/>
    <numFmt numFmtId="171" formatCode="#,##0.000000_);(#,##0.000000)"/>
    <numFmt numFmtId="172" formatCode="#,##0.000%_);(#,##0.000%)"/>
    <numFmt numFmtId="173"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4</t>
        </is>
      </c>
      <c r="C2" s="2" t="inlineStr">
        <is>
          <t>Jul. 1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1222</t>
        </is>
      </c>
      <c r="C8" s="4" t="inlineStr">
        <is>
          <t xml:space="preserve"> </t>
        </is>
      </c>
    </row>
    <row r="9">
      <c r="A9" s="4" t="inlineStr">
        <is>
          <t>Entity Registrant Name</t>
        </is>
      </c>
      <c r="B9" s="4" t="inlineStr">
        <is>
          <t>DEXCOM,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857544</t>
        </is>
      </c>
      <c r="C11" s="4" t="inlineStr">
        <is>
          <t xml:space="preserve"> </t>
        </is>
      </c>
    </row>
    <row r="12">
      <c r="A12" s="4" t="inlineStr">
        <is>
          <t>Entity Address, Address Line One</t>
        </is>
      </c>
      <c r="B12" s="4" t="inlineStr">
        <is>
          <t>6340 Sequence Drive</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21</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200-020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DXCM</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00726824</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093557</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3. Fair Value Measurements Assets and Liabilities Measured at Fair Value on a Recurring Basis We estimate the fair value of our Level 1 financial instruments, which are in active markets, using unadjusted quoted market prices for identical instruments. We obtain the fair values for our Level 2 financial instruments, which are not in active markets, from a primary professional pricing source that uses quoted market prices for identical or comparable instruments, rather than direct observations of quoted prices in active markets. Fair values obtained from this professional pricing source can also be based on pricing models whereby all significant observable inputs, including maturity dates, issue dates, settlement dates, benchmark yields, reported trades, broker-dealer quotes, issue spreads, benchmark securities, bids, offers or other market related data, are observable or can be derived from, or corroborated by, observable market data for substantially the full term of the asset. We validate the quoted market prices provided by our primary pricing service by comparing the fair values of our Level 2 marketable securities portfolio balance provided by our primary pricing service against the fair values provided by our investment managers. The following table summarizes financial assets that we measured at fair value on a recurring basis as of June 30, 2024, classified in accordance with the fair value hierarchy: Fair Value Measurements Using (In millions) Level 1 Level 2 Level 3 Total Cash equivalents $ 543.2 $ 38.5 $ — $ 581.7 Debt securities, available-for-sale: U.S. government agencies (1) — 1,233.3 — 1,233.3 Commercial paper — 497.3 — 497.3 Corporate debt — 450.9 — 450.9 Total debt securities, available-for-sale — 2,181.5 — 2,181.5 Other assets (2) 19.9 — — 19.9 Total assets measured at fair value on a recurring basis $ 563.1 $ 2,220.0 $ — $ 2,783.1 (1) Includes debt obligations issued by U.S. government-sponsored enterprises or U.S. government agencies. (2) Includes assets which are primarily held pursuant to a deferred compensation plan for senior management, which consist mainly of mutual funds. The following table summarizes financial assets that we measured at fair value on a recurring basis as of December 31, 2023, classified in accordance with the fair value hierarchy: Fair Value Measurements Using (In millions) Level 1 Level 2 Level 3 Total Cash equivalents $ 315.9 $ — $ — $ 315.9 Debt securities, available-for-sale: U.S. government agencies (1) — 1,612.5 — 1,612.5 Commercial paper — 184.7 — 184.7 Corporate debt — 360.6 — 360.6 Total debt securities, available-for-sale — 2,157.8 — 2,157.8 Other assets (2) 15.2 — — 15.2 Total assets measured at fair value on a recurring basis $ 331.1 $ 2,157.8 $ — $ 2,488.9 (1) Includes debt obligations issued by U.S. government-sponsored enterprises or U.S. government agencies. (2) Includes assets which are held pursuant to a deferred compensation plan for senior management, which consist mainly of mutual funds. There were no transfers into or out of Level 3 securities during the three and six months ended June 30, 2024 and June 30, 2023. Fair Value of Senior Convertible Notes The fair value, based on trading prices (Level 1 inputs), of our senior convertible notes were as follows as of the dates indicated: Fair Value Measurements Using Level 1 (In millions) June 30, 2024 December 31, 2023 Senior Convertible Notes due 2025 $ 1,209.9 $ 1,262.8 Senior Convertible Notes due 2028 1,223.4 1,281.8 Total fair value of outstanding senior convertible notes $ 2,433.3 $ 2,544.6 See Note 5 “ Debt—Senior Convertible Notes ” to the consolidated financial statements in Part I, Item I of this Quarterly Report on Form 10-Q for more information regarding the carrying values of our senior convertible notes. Foreign Currency and Derivative Financial Instruments We enter into foreign currency forward contracts to hedge monetary assets and liabilities denominated in foreign currencies. Our foreign currency forward contracts are not designated as hedging instruments. Therefore, changes in the fair values of these contracts are recognized in earnings, thereby offsetting the current earnings effect of the related foreign currency assets and liabilities. The duration of these contracts is generally one month. The derivative gains and losses are included in other income (expense), net in our consolidated statements of operations. As of June 30, 2024 and December 31, 2023, the notional amounts of outstanding foreign currency forward contracts were $100.0 million and $71.0 million, respectively. The resulting impact on our consolidated financial statements from currency hedging activities was not significant for the three and six months ended June 30, 2024 and June 30, 2023. Our foreign currency exposures vary but are primarily concentrated in the Australian Dollar, the British Pound, the Canadian Dollar, the Euro, and the Malaysian Ringgit. We monitor the costs and the impact of foreign currency risks upon our financial results as part of our risk management program. We do not use derivative financial instruments for speculation or trading purposes or for activities other than risk management. We do not require and are not required to pledge collateral for these financial instruments and we do not carry any master netting arrangements to mitigate the credit risk. Assets and Liabilities Measured at Fair Value on a Non-Recurring Basis In accordance with authoritative guidance, we measure certain non-financial assets and liabilities at fair value on a non-recurring basis. These measurements are usually performed using the discounted cash flow method or cost method and Level 3 inputs. These include items such as non-financial assets and liabilities initially measured at fair value in a business combination and non-financial long-lived assets measured at fair value for an impairment assessment. In general, non-financial assets, including goodwill, intangible assets, and property and equipment, are measured at fair value when there are indicators of impairment and are recorded at fair value only when an impairment is recognized. We hold certain other investments that we do not measure at fair value on a recurring basis. The carrying values of these investments were $42.0 million as of June 30, 2024 and $38.5 million as of December 31, 2023. We include the carrying values of these investments in other assets in our consolidated balance sheets. It is impracticable for us to estimate the fair value of these investments on a recurring basis due to the fact that these entities are privately held and limited information is available. We monitor the information that becomes available from time to time and adjust the carrying values of these investments if there are identified events or changes in circumstances that have a significant effect on the fair values. There were no significant impairment losses during the three and six months ended June 30, 2024 and June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and Other Financial Inform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lance Sheet Details and Other Financial Information</t>
        </is>
      </c>
      <c r="B4" s="4" t="inlineStr">
        <is>
          <t xml:space="preserve">4. Balance Sheet Details and Other Financial Information Short-Term Marketable Securities Short-term marketable securities, consisting of available-for-sale debt securities, were as follows as of the dates indicated: June 30, 2024 (In millions) Amortized Gross Gross Estimated Debt securities, available-for-sale: U.S. government agencies (1) $ 1,234.8 $ 0.1 $ (1.6) $ 1,233.3 Commercial paper 497.5 — (0.2) 497.3 Corporate debt 451.7 — (0.8) 450.9 Total debt securities, available-for-sale $ 2,184.0 $ 0.1 $ (2.6) $ 2,181.5 (1) Includes debt obligations issued by U.S. government-sponsored enterprises or U.S. government agencies. December 31, 2023 (In millions) Amortized Gross Gross Estimated Debt securities, available-for-sale: U.S. government agencies (1) $ 1,611.8 $ 1.2 $ (0.5) $ 1,612.5 Commercial paper 184.8 — (0.1) 184.7 Corporate debt 360.8 0.1 (0.3) 360.6 Total debt securities, available-for-sale $ 2,157.4 $ 1.3 $ (0.9) $ 2,157.8 (1) Includes debt obligations issued by U.S. government-sponsored enterprises or U.S. government agencies. As of June 30, 2024, the estimated market values of our short-term debt securities with contractual maturities up to 12 months and up to 18 months were $2.03 billion and $156.4 million, respectively. As of December 31, 2023, the estimated market value of our short-term debt securities with contractual maturities up to 12 months was $2.16 billion. Gross realized gains and losses on sales of our short-term debt securities for the three and six months ended June 30, 2024 and June 30, 2023 were not significant. We periodically review our portfolio of debt securities to determine if any investment is impaired due to credit loss or other potential valuation concerns. For debt securities where the fair value of the investment is less than the amortized cost basis, we have assessed at the individual security level for various quantitative factors including, but not limited to, the nature of the investments, changes in credit ratings, interest rate fluctuations, industry analyst reports, and the severity of impairment. Unrealized losses on available-for-sale debt securities at June 30, 2024 were primarily due to increases in interest rates, including market credit spreads, and not due to increased credit risks associated with specific securities. Accordingly, we have not recorded an allowance for credit losses. We do not intend to sell these investments and it is not more likely than not that we will be required to sell the investments before recovery of their amortized cost bases, which may be at maturity. Inventory (In millions) June 30, 2024 December 31, 2023 Raw materials $ 248.5 $ 319.5 Work-in-process 64.8 30.0 Finished goods 257.0 210.1 Total inventory $ 570.3 $ 559.6 Prepaid and Other Current Assets (In millions) June 30, 2024 December 31, 2023 Prepaid expenses $ 69.3 $ 58.7 Prepaid inventory 22.7 31.5 Deferred compensation plan assets 18.3 15.2 Income tax receivables 53.5 13.6 Other current assets 48.4 49.3 Total prepaid and other current assets $ 212.2 $ 168.3 Property and Equipment (In millions) June 30, 2024 December 31, 2023 Land and land improvements $ 45.1 $ 34.5 Building 247.6 190.5 Furniture and fixtures 37.1 36.9 Computer software and hardware 71.2 65.8 Machinery and equipment 796.6 683.3 Leasehold improvements 283.9 283.4 Construction in progress 284.7 328.1 Total cost 1,766.2 1,622.5 Less: accumulated depreciation and amortization (583.1) (509.4) Total property and equipment, net $ 1,183.1 $ 1,113.1 Other Assets (In millions) June 30, 2024 December 31, 2023 Long-term investments $ 43.6 $ 38.5 Long-term deposits 14.2 14.4 Other assets 25.1 22.1 Total other assets $ 82.9 $ 75.0 Accounts Payable and Accrued Liabilities (In millions) June 30, 2024 December 31, 2023 Accounts payable trade $ 307.0 $ 276.4 Accrued tax, audit, and legal fees 35.2 42.6 Accrued rebates 1,165.3 950.7 Accrued warranty 5.9 12.6 Income tax payable 1.0 7.5 Deferred compensation plan liabilities 18.3 15.2 Other accrued liabilities 37.1 40.5 Total accounts payable and accrued liabilities $ 1,569.8 $ 1,345.5 Accrued Payroll and Related Expenses (In millions) June 30, 2024 December 31, 2023 Accrued wages, bonus and taxes $ 78.0 $ 139.8 Other accrued employee benefits 38.1 31.2 Total accrued payroll and related expenses $ 116.1 $ 171.0 Other Long-Term Liabilities (In millions) June 30, 2024 December 31, 2023 Finance lease obligations $ 58.1 $ 58.6 Deferred revenue, long-term 5.2 7.4 Asset retirement obligation 15.8 15.7 Other tax liabilities 44.2 38.7 Other liabilities 4.8 5.2 Total other long-term liabilities $ 128.1 $ 125.6 Other Income (Expense), Net Three Months Ended Six Months Ended (In millions) 2024 2023 2024 2023 Interest and dividend income $ 36.2 $ 37.4 $ 72.5 $ 59.7 Interest expense (4.8) (5.9) (9.4) (10.5) Other expense, net (1.6) (0.3) (1.9) (0.7) Total other income (expense), net $ 29.8 $ 31.2 $ 61.2 $ 4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5. Debt Senior Convertible Notes The carrying amounts of our senior convertible notes were as follows as of the dates indicated: (In millions) June 30, 2024 December 31, 2023 Principal amount: Senior Convertible Notes due 2025 $ 1,207.5 $ 1,207.5 Senior Convertible Notes due 2028 1,250.0 1,250.0 Total principal amount 2,457.5 2,457.5 Unamortized debt issuance costs (19.7) (23.3) Carrying amount of senior convertible notes $ 2,437.8 $ 2,434.2 For our senior convertible notes for which the if-converted value exceeded the principal amount, the amount in excess of principal was as follows as of the dates indicated: (In millions) June 30, 2024 December 31, 2023 Senior Convertible Notes due 2025 $ 12.6 $ 56.1 Senior Convertible Notes due 2028 — 33.6 Total by which the notes ’ if-converted value exceeds their principal amount $ 12.6 $ 89.7 The following table summarizes the components of interest expense and the effective interest rates for our senior convertible notes for the periods shown: Three Months Ended Six Months Ended (In millions) 2024 2023 2024 2023 Cash interest expense: Contractual coupon interest (1) $ 2.0 $ 3.0 $ 3.9 $ 5.2 Non-cash interest expense: Amortization of debt issuance costs 1.8 2.0 3.6 3.5 Total interest expense recognized on senior notes $ 3.8 $ 5.0 $ 7.5 $ 8.7 Effective interest rate: Senior Convertible Notes due 2023 (2) * 1.1 % * 1.1 % Senior Convertible Notes due 2025 0.5 % 0.5 % 0.5 % 0.5 % Senior Convertible Notes due 2028 0.7 % 0.7 % 0.7 % 0.7 % (1) Interest on our unsecured senior convertible notes due 2023, or the 2023 Notes, began accruing upon issuance and was payable semi-annually on June 1 and December 1 of each year until the 2023 Notes matured on December 1, 2023. Interest on our unsecured senior convertible notes due 2025, or the 2025 Notes, began accruing upon issuance and is payable semi-annually on May 15 and November 15 of each year. Interest on our unsecured senior convertible notes due 2028, or the 2028 Notes, began accruing upon issuance and is payable semi-annually on May 15 and November 15 of each year. (2) The effective interest rate presented represents the rate applicable for the period outstanding. The 2023 Notes matured on December 1, 2023 and are no longer outstanding. * Not applicable as no notes were outstanding in the relevant period. Convertible Debt Summary The following table summarizes key details of the 2023 Notes, 2025 Notes, and 2028 Notes: Senior Convertible Notes Offering Completion Date Maturity Date Stated Interest Rate Aggregate Principal Amount Issued Net Proceeds (1) Initial Conversion Rate (2) (per $1,000 principal amount) Conversion Price (per share) Settlement Methods (3) 2023 Notes (4) November 2018 December 1, 2023 0.75% $850.0 million $836.6 million 24.3476 shares $41.07 Cash and/or shares 2025 Notes May 2020 November 15, 2025 0.25% $1.21 billion $1.19 billion 6.6620 shares $150.11 Cash and/or shares 2028 Notes May 2023 May 15, 2028 0.375% $1.25 billion $1.23 billion 6.1571 shares $162.41 Cash and/or shares (1) Net proceeds are calculated by deducting the initial purchasers’ discounts and estimated costs directly related to the offering from the aggregate principal amount of the applicable series of notes. (2) Subject to adjustments as defined in the applicable indentures. (3) The 2025 Notes and 2028 Notes may be settled in cash, stock, or a combination thereof, solely at our discretion. The 2023 Notes, while outstanding, could be settled in cash, stock, or a combination thereof, solely at our discretion. (4) The 2023 Notes matured on December 1, 2023 and are no longer outstanding. We use the if-converted method for assumed conversion of our senior convertible notes to compute the weighted average shares of common stock outstanding for diluted earnings per share. No principal payments are due on any of our senior convertible notes prior to maturity. Other than restrictions relating to certain fundamental changes and consolidations, mergers or asset sales and customary anti-dilution adjustments, the indentures relating to our senior convertible notes include customary terms and covenants, including certain events of default after which the senior convertible notes may be due and payable immediately. 2023 Note Hedge In connection with the offering of the 2023 Notes, in November 2018 we entered into convertible note hedge transactions, or the 2023 Note Hedge, with two of the initial purchasers of the 2023 Notes, which we refer to as the 2023 Counterparties, entitling us to purchase up to 20.7 million shares of our common stock. The 2023 Note Hedge expired on December 1, 2023. See below for a description of conversion activity related to the 2023 Notes and shares received as the result of exercising the remaining portion of the 2023 Note Hedge in 2023. 2023 Warrants In November 2018, we also sold warrants, or the 2023 Warrants, to the 2023 Counterparties to acquire up to 20.7 million shares of our common stock. The 2023 Warrants required net share settlement and a pro-rated number of warrants expired on each of the 60 scheduled trading days following March 1, 2024. We received $183.8 million in cash proceeds from the sale of the 2023 Warrants, which we recorded in additional paid-in capital during 2018. The 2023 Warrants could have had a dilutive effect on our earnings per share to the extent that the price of our common stock during a given measurement period exceeds the strike price of the 2023 Warrants. The strike price of the 2023 Warrants was initially $49.60 per share, subject to certain adjustments under the terms of the warrant agreements. We use the treasury share method for assumed conversion of the 2023 Warrants when computing the weighted average common shares outstanding for diluted earnings per share. On February 13, 2024, we entered into a warrant termination agreement with one of the 2023 Counterparties to terminate outstanding warrants to purchase an aggregate of 10.3 million shares of our common stock. In consideration of the termination of these warrants, we delivered 6.0 million shares of our common stock to the holder. During the first quarter of 2024, a portion of the 2023 Warrants was exercised and we issued 1.9 million shares of our common stock in addition to the aforementioned 6.0 million shares issued in connection with the warrant termination agreement. During the second quarter of 2024, the remaining portion of the 2023 Warrants was exercised and we issued 4.6 million shares of our common stock in connection with the exercise. 2028 Capped Call Transactions In May 2023, in connection with the offering of the 2028 Notes, we entered into privately negotiated capped call transactions, or the 2028 Capped Calls, with certain financial institutions. The 2028 Capped Calls cover, subject to anti-dilution adjustments substantially similar to those applicable to the 2028 Notes, the number of shares of our common stock initially underlying the 2028 Notes. The 2028 Capped Calls are expected generally to reduce potential dilution to our common stock upon conversion of the 2028 Notes and/or offset any cash payments that we are required to make in excess of the principal amount of converted 2028 Notes, as the case may be, with such reduction and/or offset subject to a cap. The 2028 Capped Calls have an initial cap price of $212.62 per share, subject to adjustments, which represents a premium of 80% over the closing price of our common stock of $118.12 per share on the Nasdaq Global Select Market on May 2, 2023. The cost to purchase the 2028 Capped Calls of $101.3 million was recorded as a reduction to additional paid-in capital in our consolidated balance sheets as the 2028 Capped Calls met the criteria for classification in stockholders’ equity. Conversion Activity for Senior Convertible Notes The 2023 Notes matured on December 1, 2023 and all outstanding principal was settled. There was no conversion activity for the 2025 Notes or 2028 Notes for the six months ended June 30, 2024. See the following table for the details of conversion activity for the 2023 Notes for the fiscal year ended December 31, 2023: Fiscal Period Converted Notes Aggregate Principal Amount Converted Shares Issued for Settlement Shares Received from Exercise of 2023 Note Hedge 1/1/2023 - 12/31/2023 2023 Notes $774.8 million 12.2 million 12.2 million Conversion Rights for Senior Convertible Notes Holders of our outstanding senior convertible notes have the right to require us to repurchase for cash all or a portion of their notes at 100% of their principal amount, plus any accrued and unpaid interest, upon the occurrence of a fundamental change (as defined in the applicable indenture relating to the notes). We are also required to increase the conversion rate for holders who convert their notes in connection with certain fundamental changes occurring prior to the maturity date or following the delivery by Dexcom of a notice of redemption. The following table outlines the conversion options related for each of our senior convertible notes: Summary of Conversions Rights at the Option of the Holders for the 2025 Notes and 2028 Notes, which we refer to collectively as the Notes Conversion Rights at the Option of the Holders Holders of the Notes have the ability to convert all or a portion of their notes in multiples of $1,000 principal amount, at their option prior to 5:00 p.m., New York City time, on the business day immediately preceding August 15, 2025 and February 15, 2028 for the 2025 Notes and 2028 Notes, respectively, only under the following circumstances: Circumstance 1 (1) During any calendar quarter commencing after the applicable period (and only during such calendar quarter), if the last reported sale price of Dexcom’s common stock for at least 20 trading days (whether or not consecutive) during the period of 30 consecutive trading days ending on the last trading day of the immediately preceding calendar quarter is greater than or equal to 130% of the applicable conversion price for the Notes on each applicable trading day Circumstance 2 During the five business day period after any five consecutive trading day period in which the trading price per $1,000 principal amount of the Notes for each trading day of that five consecutive trading day period was less than 98% of the product of the last reported sale price of Dexcom’s common stock and the applicable conversion rate of the Notes on each such trading day Circumstance 3 If we call any or all of the Notes for redemption, at any time prior to the close of business on the scheduled trading day immediately preceding the redemption date (only with respect to the notes called or deemed called for redemption) Circumstance 4 Upon the occurrence of specified corporate events Circumstance 5 (2) Holders of the Notes may convert all or a portion of their Notes regardless of the foregoing circumstances prior to the close of business on the business day immediately preceding the maturity date for the 2025 Notes and prior to the close of business on the second scheduled trading day immediately preceding the maturity date for the 2028 Notes (1) Circumstance 1 is available after the calendar quarter ended September 30, 2020 and September 30, 2023 for the 2025 Notes and 2028 Notes, respectively. (2) Circumstance 5 is available on or after August 15, 2025 and February 15, 2028 for the 2025 Notes and 2028 Notes, respectively. Summary of Conversion Right at the Option of the Company for the 2025 Notes and 2028 Notes Conversion Right at Our Option (1) Dexcom may redeem for cash all or part of the Notes, at its option, if the last reported sale price of our common stock has been at least 130% of the conversion price then in effect for at least 20 trading days (whether or not consecutive) during any 30 consecutive trading day period ending on, and including, the trading day immediately preceding the date on which Dexcom provides notice of redemption. The redemption price will be equal to 100% of the principal amount of the Notes to be redeemed plus accrued and unpaid interest to, but excluding, the redemption date (1) Dexcom does not have the right to redeem the Notes prior to May 20, 2023 and May 20, 2026 for the 2025 Notes and 2028 Notes, respectively. Dexcom has the right to redeem the notes on or after May 20, 2023 and prior to August 15, 2025 for the 2025 Notes, and on or after May 20, 2026 and prior to February 15, 2028 for the 2028 Notes. Revolving Credit Agreement Terms of the Revolving Credit Agreement In June 2023, we entered into the First Amendment to the Second Amended and Restated Credit Agreement, as amended, or the Amended Credit Agreement, which we had previously entered into in October 2021. The Amended Credit Agreement is a five-year revolving credit facility, or the Credit Facility, that provides for an available principal amount of $200.0 million which can be increased up to $500.0 million at our option subject to customary conditions and approval of our lenders. The Amended Credit Agreement will mature on October 13, 2026. Borrowings under the Amended Credit Agreement are available for general corporate purposes, including working capital and capital expenditures. Information related to availability and outstanding borrowings on our Amended Credit Agreement is as follows as of the date indicated: (In millions) June 30, 2024 Available principal amount $ 200.0 Letters of credit sub-facility 25.0 Outstanding borrowings — Outstanding letters of credit 7.6 Total available balance $ 192.4 Revolving loans under the Amended Credit Agreement bear interest at our choice of one of three base rates plus a range of applicable rates that are based on our leverage ratio. The minimum and maximum range of applicable rates per annum with respect to any ABR Loan, Term Benchmark Revolving Loan, or RFR Revolving Loan, each as defined in the Amended Credit Agreement under the captions “ABR Spread”, “Term Benchmark”, and “RFR Spread”, or “Unused Commitment Fee Rate”, respectively, are outlined in the following table: Range ABR Spread Term Benchmark/RFR Spread Unused Commitment Fee Rate Minimum 0.375% 1.375% 0.175% Maximum 1.000% 2.000% 0.250% Our obligations under the Amended Credit Agreement are guaranteed by our existing and future wholly-owned domestic subsidiaries, and are secured by a first-priority security interest in substantially all of the assets of Dexcom and the guarantors, including all or a portion of the equity interests of our domestic subsidiaries and first-tier foreign subsidiaries but excluding real property and intellectual property (which is subject to a negative pledge). The Amended Credit Agreement contains covenants that limit certain indebtedness, liens, investments, transactions with affiliates, dividends and other restricted payments, subordinated indebtedness and amendments to subordinated indebtedness documents, and sale and leaseback transactions of Dexcom or any of its domestic subsidiaries. The Amended Credit Agreement also requires us to maintain a maximum leverage ratio and a minimum fixed charge coverage ratio. We were in compliance with these covenants as of June 30, 2024. As of June 30, 2024, we have no other material guarantee facilities or lines of cred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ntingencies</t>
        </is>
      </c>
      <c r="B4" s="4" t="inlineStr">
        <is>
          <t>6. Contingencies Litigation We are subject to various claims, complaints and legal actions that arise from time to time in the normal course of business, including commercial insurance, product liability, intellectual property and employment related matters. In addition, from time to time we may bring claims or initiate lawsuits against various third parties with respect to matters arising out of the ordinary course of our business, including commercial and employment related matters. Between June 2021 through the six months ended June 30, 2024, we and certain Abbott Diabetes Care, Inc. (“Abbott”) entities have served patent infringement complaints against each other in multiple jurisdictions against certain continuous glucose monitoring products of each company. Abbott’s patent infringement trial, “D1”, against Dexcom commenced in the U.S.D.C., District of Delaware in March 2024. In the lead up to trial, the U.S.D.C., District of Delaware invalidated one of Abbott’s patents on factory calibration and Abbott dropped four other patents from the litigation. The claims litigated were isolated to the inserter mechanism and the wearable seal and mount of Dexcom’s G6. On March 22, 2024, a jury returned a mixed verdict. The jury found that Dexcom infringes one patent, that Dexcom did not infringe a second patent, and that Dexcom also did not infringe a third patent, which the jury also found invalid. The jury found that any infringement was not willful. It could not reach unanimity as to a fourth patent. No determination of damages was made or awarded by the jury. Dexcom will challenge the sole finding of infringement and continue to defend itself vigorously. We analyzed the potential for a loss from this litigation in accordance with ASC 450, Contingencies. We believe it is not probable that we will have an unfavorable outcome and incur a material loss contingency due to our beliefs about our position in the case. In addition, the jury did not award damages for the one patent they believe we infringed nor can we reasonably estimate the amount of loss we would incur if we do not prevail. As a result, we have not recorded an accrual for a contingent liability. Due to uncertainty surrounding the other patent litigation procedures initiated by Dexcom and Abbott throughout multiple jurisdictions, we are unable to reasonably estimate the ultimate outcome of any of the litigation matters at this time. We intend to protect our intellectual property and defend against Abbott’s claims vigorously in all of these actions. We do not believe we are party to any other currently pending legal proceedings, the outcome of which could have a material adverse effect on our business, financial condition, or results of operations. There can be no assurance that existing or future legal proceedings arising in the ordinary course of business or otherwise will not have a material adverse effect on our business, financial condition, or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7. Income Taxes We estimate our annual effective tax rate to be 23.1% for the full year 2024, which differs from the U.S. federal statutory rate due to state and foreign income taxes, federal taxation of international operations, and nondeductible executive compensation, partially offset by federal tax credits generated. Our actual effective tax rate of 9.5% for the six months ended June 30, 2024 was primarily due to income tax expense from normal, recurring operations, partially offset by tax benefits recognized for share-based compensation for employees, net of disallowed executive compensation, and the Verily milestone payment. The Organization for Economic Co-operation and Development has a framework to implement a global minimum corporate tax of 15% for companies with global revenues and profits above certain thresholds (referred to as Pillar 2), with certain aspects of Pillar 2 effective January 1, 2024 and other aspects effective January 1, 2025. While it is uncertain whether the United States will enact legislation to adopt Pillar 2, certain countries in which we operate have adopted legislation, and other countries in which we operate are in the process of introducing legislation to implement Pillar 2. We have assessed the impact of Pillar 2 on our financial statements and the impact is immaterial. The California Franchise Tax Board (“FTB”) commenced an audit of our California income tax returns for the 2020 and 2021 years in January 2024. In May 2024, the California FTB completed the previously disclosed audit and issued a “Discontinuation of Audit with No Determination Letter”. As a result, there were no adjustments to our California research and development tax credit carryforwards. In June 2024, the State of California enacted S.B. 167, which suspends the use of net operating losses (“NOLs”) for the tax period from January 1, 2024 to December 31, 2026 for net business income of $1 million or more, as well as limits the utilization of research and development tax credits to $5 million each year. The State of California also passed S.B. 175 to provide for a potential early sunset of NOLs in either 2025 or 2026 if necessary. We have analyzed the effect of both these laws on our financial statements. We are estimating $2.8 million utilization of our California research and development tax credits for tax year ending December 31, 2024, resulting in a corresponding valuation allowance release of the same amou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6 Months Ended</t>
        </is>
      </c>
    </row>
    <row r="2">
      <c r="B2" s="2" t="inlineStr">
        <is>
          <t>Jun. 30, 2024</t>
        </is>
      </c>
    </row>
    <row r="3">
      <c r="A3" s="3" t="inlineStr">
        <is>
          <t>Share-Based Payment Arrangement [Abstract]</t>
        </is>
      </c>
      <c r="B3" s="4" t="inlineStr">
        <is>
          <t xml:space="preserve"> </t>
        </is>
      </c>
    </row>
    <row r="4">
      <c r="A4" s="4" t="inlineStr">
        <is>
          <t>Stockholders' Equity</t>
        </is>
      </c>
      <c r="B4" s="4" t="inlineStr">
        <is>
          <t>8. Stockholders’ Equity Share-Based Compensation Our share-based compensation expense is associated with RSUs, PSUs, and our Employee Stock Purchase Plan, or ESPP. The following table summarizes our share-based compensation expense included in our consolidated statements of operations for the periods shown: Three Months Ended Six Months Ended (In millions) 2024 2023 2024 2023 Cost of sales $ 4.1 $ 3.9 $ 7.8 $ 7.2 Research and development 13.9 11.8 25.4 22.9 Selling, general and administrative 26.7 24.0 50.5 44.8 Total share-based compensation expense $ 44.7 $ 39.7 $ 83.7 $ 74.9 As of June 30, 2024, unrecognized estimated compensation costs related to RSUs and PSUs totaled $306.9 million and are expected to be recognized over a weighted-average period of approximately 2.0 years. Treasury Shares In the first quarter of 2024, we issued 7.9 million treasury shares to settle a portion of the 2023 Warrants. In the second quarter of 2024, we issued 4.6 million treasury shares to settle the remaining portion of the 2023 Warrants. See Note 5 “ Debt—Senior Convertible Notes ” to the consolidated financial statements for more information. In the first quarter of 2024, we issued 1.5 million treasury shares in connection with our achievement of the second sales-based milestone under the Restated Collaboration Agreement. See Note 2 “ Development and Other Agreements—Collaboration with Verily Life Sciences ” to the consolidated financial statements for more information. Repurchased shares of our common stock are held as treasury shares until they are reissued or retired. We have not yet determined the ultimate disposition of repurchased shares and consequently we continue to hold them as treasury shares rather than retiring them. Authorization of future stock repurchase programs is subject to the final determination of our Board of Direc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 and Geographic Information</t>
        </is>
      </c>
      <c r="B1" s="2" t="inlineStr">
        <is>
          <t>6 Months Ended</t>
        </is>
      </c>
    </row>
    <row r="2">
      <c r="B2" s="2" t="inlineStr">
        <is>
          <t>Jun. 30, 2024</t>
        </is>
      </c>
    </row>
    <row r="3">
      <c r="A3" s="3" t="inlineStr">
        <is>
          <t>Segment Reporting [Abstract]</t>
        </is>
      </c>
      <c r="B3" s="4" t="inlineStr">
        <is>
          <t xml:space="preserve"> </t>
        </is>
      </c>
    </row>
    <row r="4">
      <c r="A4" s="4" t="inlineStr">
        <is>
          <t>Business Segment and Geographic Information</t>
        </is>
      </c>
      <c r="B4" s="4" t="inlineStr">
        <is>
          <t>9. Business Segment and Geographic Information Reportable Segments An operating segment is identified as a component of a business that has discrete financial information available and for which the CODM must decide the level of resource allocation. In addition, the guidance for segment reporting indicates certain quantitative materiality thresholds. None of the components of our business meet the definition of an operating segment. We currently consider our operations to be, and manage our business globally within, one reportable segment, which is consistent with how our President and Chief Executive Officer, who is our CODM, reviews our business, makes investment and resource allocation decisions, and assesses operating performance. Disaggregation of Revenue We disaggregate revenue by geographic region and by major sales channel. We have determined that disaggregating revenue into these categories achieves the ASC Topic 606 disclosure objectives of depicting how the nature, amount, timing and uncertainty of revenue and cash flows are affected by economic factors. Revenue by Geographic Region During the three and six months ended June 30, 2024 and June 30, 2023, no individual country outside the United States generated revenue that represented more than 10% of our total revenue. The following table sets forth revenue by our two primary geographical markets, the United States and International, based on the geographic location to which we deliver the components, for the periods shown: Three Months Ended Three Months Ended (In millions) Amount % of Total Amount % of Total United States $ 731.9 73 % $ 616.6 71 % International 272.4 27 % 254.7 29 % Total revenue $ 1,004.3 100 % $ 871.3 100 % Six Months Ended Six Months Ended (In millions) Amount % of Total Amount % of Total United States $ 1,385.1 72 % $ 1,142.6 71 % International 540.2 28 % 470.2 29 % Total revenue $ 1,925.3 100 % $ 1,612.8 100 % Revenue by Customer Sales Channel We sell our CGM systems through a direct sales organization and through distribution arrangements that allow distributors to sell our products. The following table sets forth revenue by major sales channel for the periods shown: Three Months Ended Three Months Ended (In millions) Amount % of Total Amount % of Total Distributor $ 860.1 86 % $ 738.8 85 % Direct 144.2 14 % 132.5 15 % Total revenue $ 1,004.3 100 % $ 871.3 100 % Six Months Ended Six Months Ended (In millions) Amount % of Total Amount % of Total Distributor $ 1,638.9 85 % $ 1,357.7 84 % Direct 286.4 15 % 255.1 16 % Total revenue $ 1,925.3 100 % $ 1,612.8 1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0. Subsequent Events In July 2024, our Board of Directors authorized and approved a share repurchase program of up to $750.0 million of our outstanding common stock with a repurchase period ending no later than June 30, 2025, which we refer to as the 2024 Share Repurchase Program. Repurchases of our common stock under the 2024 Share Repurchase Program may be made from time to time in the open market, in privately negotiated transactions or by other methods, including through the use of trading plans intended to qualify under Rule 10b5-1 under the Exchange Act, at our discretion, and in accordance with the limitations set forth in Rule 10b-18 promulgated under the Exchange Act and other applicable federal and state laws and regulations. The timing of any repurchases will depend on market conditions and will be made at our discretion. The 2024 Share Repurchase Program does not obligate us to repurchase any dollar amount or number of shares of our common stock, and the program may be extended, modified, suspended, or discontinued at any ti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43.5</v>
      </c>
      <c r="C4" s="6" t="n">
        <v>115.9</v>
      </c>
      <c r="D4" s="6" t="n">
        <v>289.9</v>
      </c>
      <c r="E4" s="6" t="n">
        <v>164.5</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39.2</v>
      </c>
      <c r="C3" s="6" t="n">
        <v>566.3</v>
      </c>
    </row>
    <row r="4">
      <c r="A4" s="4" t="inlineStr">
        <is>
          <t>Short-term marketable securities</t>
        </is>
      </c>
      <c r="B4" s="7" t="n">
        <v>2181.5</v>
      </c>
      <c r="C4" s="7" t="n">
        <v>2157.8</v>
      </c>
    </row>
    <row r="5">
      <c r="A5" s="4" t="inlineStr">
        <is>
          <t>Accounts receivable, net</t>
        </is>
      </c>
      <c r="B5" s="7" t="n">
        <v>945.2</v>
      </c>
      <c r="C5" s="7" t="n">
        <v>973.9</v>
      </c>
    </row>
    <row r="6">
      <c r="A6" s="4" t="inlineStr">
        <is>
          <t>Inventory</t>
        </is>
      </c>
      <c r="B6" s="7" t="n">
        <v>570.3</v>
      </c>
      <c r="C6" s="7" t="n">
        <v>559.6</v>
      </c>
    </row>
    <row r="7">
      <c r="A7" s="4" t="inlineStr">
        <is>
          <t>Prepaid and other current assets</t>
        </is>
      </c>
      <c r="B7" s="7" t="n">
        <v>212.2</v>
      </c>
      <c r="C7" s="7" t="n">
        <v>168.3</v>
      </c>
    </row>
    <row r="8">
      <c r="A8" s="4" t="inlineStr">
        <is>
          <t>Total current assets</t>
        </is>
      </c>
      <c r="B8" s="7" t="n">
        <v>4848.4</v>
      </c>
      <c r="C8" s="7" t="n">
        <v>4425.9</v>
      </c>
    </row>
    <row r="9">
      <c r="A9" s="4" t="inlineStr">
        <is>
          <t>Property and equipment, net</t>
        </is>
      </c>
      <c r="B9" s="7" t="n">
        <v>1183.1</v>
      </c>
      <c r="C9" s="7" t="n">
        <v>1113.1</v>
      </c>
    </row>
    <row r="10">
      <c r="A10" s="4" t="inlineStr">
        <is>
          <t>Operating lease right-of-use assets</t>
        </is>
      </c>
      <c r="B10" s="7" t="n">
        <v>71.2</v>
      </c>
      <c r="C10" s="7" t="n">
        <v>71.40000000000001</v>
      </c>
    </row>
    <row r="11">
      <c r="A11" s="4" t="inlineStr">
        <is>
          <t>Goodwill</t>
        </is>
      </c>
      <c r="B11" s="7" t="n">
        <v>23.3</v>
      </c>
      <c r="C11" s="7" t="n">
        <v>25.2</v>
      </c>
    </row>
    <row r="12">
      <c r="A12" s="4" t="inlineStr">
        <is>
          <t>Intangibles, net</t>
        </is>
      </c>
      <c r="B12" s="7" t="n">
        <v>114.5</v>
      </c>
      <c r="C12" s="7" t="n">
        <v>134.5</v>
      </c>
    </row>
    <row r="13">
      <c r="A13" s="4" t="inlineStr">
        <is>
          <t>Deferred tax assets</t>
        </is>
      </c>
      <c r="B13" s="7" t="n">
        <v>475.8</v>
      </c>
      <c r="C13" s="7" t="n">
        <v>419.4</v>
      </c>
    </row>
    <row r="14">
      <c r="A14" s="4" t="inlineStr">
        <is>
          <t>Other assets</t>
        </is>
      </c>
      <c r="B14" s="7" t="n">
        <v>82.90000000000001</v>
      </c>
      <c r="C14" s="5" t="n">
        <v>75</v>
      </c>
    </row>
    <row r="15">
      <c r="A15" s="4" t="inlineStr">
        <is>
          <t>Total assets</t>
        </is>
      </c>
      <c r="B15" s="7" t="n">
        <v>6799.2</v>
      </c>
      <c r="C15" s="7" t="n">
        <v>6264.5</v>
      </c>
    </row>
    <row r="16">
      <c r="A16" s="3" t="inlineStr">
        <is>
          <t>Current liabilities:</t>
        </is>
      </c>
      <c r="B16" s="4" t="inlineStr">
        <is>
          <t xml:space="preserve"> </t>
        </is>
      </c>
      <c r="C16" s="4" t="inlineStr">
        <is>
          <t xml:space="preserve"> </t>
        </is>
      </c>
    </row>
    <row r="17">
      <c r="A17" s="4" t="inlineStr">
        <is>
          <t>Accounts payable and accrued liabilities</t>
        </is>
      </c>
      <c r="B17" s="7" t="n">
        <v>1569.8</v>
      </c>
      <c r="C17" s="7" t="n">
        <v>1345.5</v>
      </c>
    </row>
    <row r="18">
      <c r="A18" s="4" t="inlineStr">
        <is>
          <t>Accrued payroll and related expenses</t>
        </is>
      </c>
      <c r="B18" s="7" t="n">
        <v>116.1</v>
      </c>
      <c r="C18" s="5" t="n">
        <v>171</v>
      </c>
    </row>
    <row r="19">
      <c r="A19" s="4" t="inlineStr">
        <is>
          <t>Short-term operating lease liabilities</t>
        </is>
      </c>
      <c r="B19" s="7" t="n">
        <v>21.6</v>
      </c>
      <c r="C19" s="7" t="n">
        <v>21.1</v>
      </c>
    </row>
    <row r="20">
      <c r="A20" s="4" t="inlineStr">
        <is>
          <t>Deferred revenue</t>
        </is>
      </c>
      <c r="B20" s="7" t="n">
        <v>14.7</v>
      </c>
      <c r="C20" s="7" t="n">
        <v>18.4</v>
      </c>
    </row>
    <row r="21">
      <c r="A21" s="4" t="inlineStr">
        <is>
          <t>Total current liabilities</t>
        </is>
      </c>
      <c r="B21" s="7" t="n">
        <v>1722.2</v>
      </c>
      <c r="C21" s="5" t="n">
        <v>1556</v>
      </c>
    </row>
    <row r="22">
      <c r="A22" s="4" t="inlineStr">
        <is>
          <t>Long-term senior convertible notes</t>
        </is>
      </c>
      <c r="B22" s="7" t="n">
        <v>2437.8</v>
      </c>
      <c r="C22" s="7" t="n">
        <v>2434.2</v>
      </c>
    </row>
    <row r="23">
      <c r="A23" s="4" t="inlineStr">
        <is>
          <t>Long-term operating lease liabilities</t>
        </is>
      </c>
      <c r="B23" s="7" t="n">
        <v>76.8</v>
      </c>
      <c r="C23" s="7" t="n">
        <v>80.09999999999999</v>
      </c>
    </row>
    <row r="24">
      <c r="A24" s="4" t="inlineStr">
        <is>
          <t>Other long-term liabilities</t>
        </is>
      </c>
      <c r="B24" s="7" t="n">
        <v>128.1</v>
      </c>
      <c r="C24" s="7" t="n">
        <v>125.6</v>
      </c>
    </row>
    <row r="25">
      <c r="A25" s="4" t="inlineStr">
        <is>
          <t>Total liabilities</t>
        </is>
      </c>
      <c r="B25" s="7" t="n">
        <v>4364.9</v>
      </c>
      <c r="C25" s="7" t="n">
        <v>4195.9</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5.0 million shares authorized; no shares issued and outstanding at June 30, 2024 and December 31, 2023</t>
        </is>
      </c>
      <c r="B28" s="5" t="n">
        <v>0</v>
      </c>
      <c r="C28" s="5" t="n">
        <v>0</v>
      </c>
    </row>
    <row r="29">
      <c r="A29" s="4" t="inlineStr">
        <is>
          <t>Common stock, $0.001 par value, 800.0 million shares authorized; 408.5 million and 400.7 million shares issued and outstanding, respectively, at June 30, 2024; and 407.2 million and 385.4 million shares issued and outstanding, respectively, at December 31, 2023</t>
        </is>
      </c>
      <c r="B29" s="7" t="n">
        <v>0.4</v>
      </c>
      <c r="C29" s="7" t="n">
        <v>0.4</v>
      </c>
    </row>
    <row r="30">
      <c r="A30" s="4" t="inlineStr">
        <is>
          <t>Additional paid-in capital</t>
        </is>
      </c>
      <c r="B30" s="7" t="n">
        <v>1992.3</v>
      </c>
      <c r="C30" s="7" t="n">
        <v>3514.6</v>
      </c>
    </row>
    <row r="31">
      <c r="A31" s="4" t="inlineStr">
        <is>
          <t>Accumulated other comprehensive loss</t>
        </is>
      </c>
      <c r="B31" s="5" t="n">
        <v>-38</v>
      </c>
      <c r="C31" s="7" t="n">
        <v>-16.7</v>
      </c>
    </row>
    <row r="32">
      <c r="A32" s="4" t="inlineStr">
        <is>
          <t>Retained earnings</t>
        </is>
      </c>
      <c r="B32" s="7" t="n">
        <v>1311.3</v>
      </c>
      <c r="C32" s="7" t="n">
        <v>1021.4</v>
      </c>
    </row>
    <row r="33">
      <c r="A33" s="4" t="inlineStr">
        <is>
          <t>Treasury stock, at cost; 7.8 million shares at June 30, 2024 and 21.8 million shares at December 31, 2023</t>
        </is>
      </c>
      <c r="B33" s="7" t="n">
        <v>-831.7</v>
      </c>
      <c r="C33" s="7" t="n">
        <v>-2451.1</v>
      </c>
    </row>
    <row r="34">
      <c r="A34" s="4" t="inlineStr">
        <is>
          <t>Total stockholders’ equity</t>
        </is>
      </c>
      <c r="B34" s="7" t="n">
        <v>2434.3</v>
      </c>
      <c r="C34" s="7" t="n">
        <v>2068.6</v>
      </c>
    </row>
    <row r="35">
      <c r="A35" s="4" t="inlineStr">
        <is>
          <t>Total liabilities and stockholders’ equity</t>
        </is>
      </c>
      <c r="B35" s="6" t="n">
        <v>6799.2</v>
      </c>
      <c r="C35" s="6" t="n">
        <v>626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nd Principles of Consolidation We have prepared the accompanying unaudited consolidated financial statements in accordance with U.S. generally accepted accounting principles, or GAAP, for interim financial information and with the instructions to Form 10-Q and Article 10 of Securities and Exchange Commission, or SEC, Regulation S-X. Accordingly, they do not include all of the information and disclosures required by GAAP for complete financial statements. In the opinion of management, all adjustments, which include only normal recurring adjustments considered necessary for a fair presentation, have been included. Operating results for the three and six months ended June 30, 2024 are not necessarily indicative of the results that may be expected for the fiscal year ending December 31, 2024. These consolidated financial statements should be read in conjunction with the audited consolidated financial statements and related notes thereto for the fiscal year ended December 31, 2023 included in the Annual Report on Form 10-K that we filed with the SEC on February 8, 2024. These consolidated financial statements include the accounts of DexCom, Inc. and our wholly-owned subsidiaries. All significant intercompany balances and transactions have been eliminated in consolidation. We have reclassified certain amounts previously reported in our financial statements to conform to the current presentation. We determine the functional currencies of our international subsidiaries by reviewing the environment where each subsidiary primarily generates and expends cash. For international subsidiaries whose functional currencies are the local currencies, we translate the financial statements into U.S. dollars using period-end exchange rates for assets and liabilities and average exchange rates for each period for revenue, costs and expenses. We include translation-related adjustments in comprehensive income and in accumulated other comprehensive loss in the equity section of our consolidated balance sheets. We record gains and losses resulting from transactions with customers and vendors that are denominated in currencies other than the functional currency and from certain intercompany transactions in other income (expense), net in our consolidated statements of operations.</t>
        </is>
      </c>
    </row>
    <row r="5">
      <c r="A5" s="4" t="inlineStr">
        <is>
          <t>Principles of Consolidation</t>
        </is>
      </c>
      <c r="B5" s="4" t="inlineStr">
        <is>
          <t>Basis of Presentation and Principles of Consolidation We have prepared the accompanying unaudited consolidated financial statements in accordance with U.S. generally accepted accounting principles, or GAAP, for interim financial information and with the instructions to Form 10-Q and Article 10 of Securities and Exchange Commission, or SEC, Regulation S-X. Accordingly, they do not include all of the information and disclosures required by GAAP for complete financial statements. In the opinion of management, all adjustments, which include only normal recurring adjustments considered necessary for a fair presentation, have been included. Operating results for the three and six months ended June 30, 2024 are not necessarily indicative of the results that may be expected for the fiscal year ending December 31, 2024. These consolidated financial statements should be read in conjunction with the audited consolidated financial statements and related notes thereto for the fiscal year ended December 31, 2023 included in the Annual Report on Form 10-K that we filed with the SEC on February 8, 2024. These consolidated financial statements include the accounts of DexCom, Inc. and our wholly-owned subsidiaries. All significant intercompany balances and transactions have been eliminated in consolidation. We have reclassified certain amounts previously reported in our financial statements to conform to the current presentation. We determine the functional currencies of our international subsidiaries by reviewing the environment where each subsidiary primarily generates and expends cash. For international subsidiaries whose functional currencies are the local currencies, we translate the financial statements into U.S. dollars using period-end exchange rates for assets and liabilities and average exchange rates for each period for revenue, costs and expenses. We include translation-related adjustments in comprehensive income and in accumulated other comprehensive loss in the equity section of our consolidated balance sheets. We record gains and losses resulting from transactions with customers and vendors that are denominated in currencies other than the functional currency and from certain intercompany transactions in other income (expense), net in our consolidated statements of operations.</t>
        </is>
      </c>
    </row>
    <row r="6">
      <c r="A6" s="4" t="inlineStr">
        <is>
          <t>Use of Estimates</t>
        </is>
      </c>
      <c r="B6" s="4" t="inlineStr">
        <is>
          <t>Use of Estimates The preparation of consolidated financial statements in conformity with GAAP requires us to make certain estimates and assumptions that affect the amounts reported in our consolidated financial statements and the disclosures made in the accompanying notes. Areas requiring significant estimates include rebates, excess or obsolete inventories and the valuation of inventory, accruals for litigation contingencies, and the amount of our worldwide tax provision and the realizability of deferred tax assets. Despite our intention to establish accurate estimates and use reasonable assumptions, actual results may differ from our estimates.</t>
        </is>
      </c>
    </row>
    <row r="7">
      <c r="A7" s="4" t="inlineStr">
        <is>
          <t>Concentration of Credit Risk</t>
        </is>
      </c>
      <c r="B7" s="4" t="inlineStr">
        <is>
          <t>Concentration of Credit Risk Financial instruments which potentially subject us to concentrations of credit risk consist primarily of cash, cash equivalents, short-term marketable securities, and accounts receivable. We limit our exposure to credit risk by placing our cash and investments with a few major financial institutions. We have also established guidelines regarding diversification of our investments and their maturities that are designed to maintain principal and maximize liquidity. We review these guidelines periodically and modify them to take advantage of trends in yields and interest rates and changes in our operations and financial position.</t>
        </is>
      </c>
    </row>
    <row r="8">
      <c r="A8" s="4" t="inlineStr">
        <is>
          <t>Contract Balances</t>
        </is>
      </c>
      <c r="B8" s="4" t="inlineStr">
        <is>
          <t>Contract Balances Contract balances represent amounts presented in our consolidated balance sheets when either we have transferred goods or services to the customer or the customer has paid consideration to us under the contract. These contract balances include accounts receivable and deferred revenue. Payment terms vary by contract type and type of customer and generally range from 30 to 90 days. Accounts receivable as of June 30, 2024 included unbilled accounts receivable of $14.0 million. We expect to invoice and collect all unbilled accounts receivable within twelve months. We record deferred revenue when we have entered into a contract with a customer and cash payments are received or due prior to transfer of control or satisfaction of the related performance obligation. Our performance obligations are generally satisfied within twelve months of the initial contract date. The deferred revenue balances related to performance obligations that will be satisfied after twelve months were $5.2 million as of June 30, 2024 and $7.4 million as of December 31, 2023. These balances are included in other long-term liabilities in our consolidated balance sheets. Revenue recognized in the period from performance obligations satisfied in previous periods was not material for the periods presented.</t>
        </is>
      </c>
    </row>
    <row r="9">
      <c r="A9" s="4" t="inlineStr">
        <is>
          <t>Net Income Per Share</t>
        </is>
      </c>
      <c r="B9" s="4" t="inlineStr">
        <is>
          <t>Net Income Per Share Basic net income per share attributable to common stockholders is calculated by dividing the net income attributable to common stockholders by the weighted-average number of common shares outstanding during the period. Diluted net income per share is computed using the weighted average number of common shares outstanding during the period and, when dilutive, potential common share equivalents. Potentially dilutive common shares consist of shares issuable from restricted stock units, or RSUs, performance stock units, or PSUs, warrants, our senior convertible notes, and collaborative sales-based milestones. Potentially dilutive common shares issuable upon vesting of RSUs, PSUs, and exercise of warrants are determined using the average share price for each period under the treasury stock method. Potentially dilutive common shares issuable upon conversion of our senior convertible notes are determined using the if-converted method. In periods of net losses, we exclude all potentially dilutive common shares from the computation of the diluted net loss per share for those periods as the effect would be anti-dilutive.</t>
        </is>
      </c>
    </row>
    <row r="10">
      <c r="A10" s="4" t="inlineStr">
        <is>
          <t>Recent Accounting Guidance</t>
        </is>
      </c>
      <c r="B10" s="4" t="inlineStr">
        <is>
          <t>Recent Accounting Guidance Recently Issued Accounting Pronouncements In November 2023, the Financial Accounting Standards Board, or FASB, issued Accounting Standards Update, or ASU, 2023-07, Segment Reporting (Topic 280): Improvements to Reportable Segment Disclosures . The ASU expands public entities’ segment disclosures by requiring disclosure of significant segment expenses that are regularly reviewed by the chief operating decision maker, or CODM, and included within each reported measure of segment profit or loss, an amount and description of its composition for other segment items, and interim disclosures of a reportable segment’s profit or loss and assets. The ASU also allows, in addition to the measure that is most consistent with GAAP, the disclosure of additional measures of segment profit or loss that are used by the CODM in assessing segment performance and deciding how to allocate resources. All disclosure requirements under ASU 2023-07 are also required for public entities with a single reportable segment. The ASU is effective for fiscal years beginning after December 15, 2023, and interim periods within fiscal years beginning after December 15, 2024, on a retrospective basis, with early adoption permitted. We are currently evaluating the impact of this standard on our disclosures. In December 2023, the FASB issued ASU 2023-09, Improvements to Income Tax Disclosures . The ASU requires greater disaggregation of information about a reporting entity's effective tax rate reconciliation as well as information on income taxes paid. The ASU applies to all entities subject to income taxes and is intended to help investors better understand an entity’s exposure to potential changes in jurisdictional tax legislation and assess income tax information that affects cash flow forecasts and capital allocation decisions. The ASU is effective for annual periods beginning after December 15, 2024, with early adoption permitted. The ASU should be applied on a prospective basis although retrospective application is permitted. We are currently evaluating the impact of this standard on our disclosures. On March 6, 2024, the SEC adopted SEC Release Nos. 33-11275; 34-99678, The Enhancement and Standardization of Climate-Related Disclosures for Investor, to require the disclosure of certain climate-related information in registration statements and annual reports, including Scope 1 and 2 emissions and information about climate-related risks that have materially impacted, or are reasonably likely to have a material impact on, a company’s business strategy, results of operations, or financial condition. In addition, under the final rules, certain disclosures related to severe weather events and other natural conditions will be required in audited financial statements. The disclosure requirements would have begun phasing in for our reports and registration statements including financial information in the fiscal year ending December 31, 2025, however, in April 2024, the SEC issued an order staying the final rules until the completion of judicial review. The SEC has since indicated that it intends to establish a new implementation period following the stay order. We are currently evaluating the impact of this final rule on our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Basic and Diluted Net Income per Share</t>
        </is>
      </c>
      <c r="B4" s="4" t="inlineStr">
        <is>
          <t xml:space="preserve">The following table sets forth the computation of basic and diluted net income per share for the periods shown: Three Months Ended Six Months Ended (In millions, except per share data) 2024 2023 2024 2023 Net income $ 143.5 $ 115.9 $ 289.9 $ 164.5 Add back interest expense, net of tax attributable to assumed conversion of senior convertible notes 2.9 3.8 5.8 5.5 Net income - diluted $ 146.4 $ 119.7 $ 295.7 $ 170.0 Net income per common share Basic $ 0.36 $ 0.30 $ 0.73 $ 0.43 Diluted $ 0.35 $ 0.28 $ 0.71 $ 0.40 Basic weighted average shares outstanding 399.2 386.7 394.8 386.7 Dilutive potential securities: Collaborative sales-based milestones — — 0.4 — RSUs and PSUs 0.6 0.9 1.0 1.1 Senior convertible notes 15.7 31.7 15.7 26.9 Warrants 1.3 12.2 5.0 11.9 Diluted weighted average shares outstanding 416.8 431.5 416.9 426.6 </t>
        </is>
      </c>
    </row>
    <row r="5">
      <c r="A5" s="4" t="inlineStr">
        <is>
          <t>Schedule of Outstanding Anti-dilutive Securities Excluded from Diluted Net Income per Share</t>
        </is>
      </c>
      <c r="B5" s="4" t="inlineStr">
        <is>
          <t xml:space="preserve">Outstanding anti-dilutive securities not included in the calculations of diluted net income per share attributable to common stockholders were as follows: Three Months Ended Six Months Ended (In millions) 2024 2023 2024 2023 RSUs and PSUs 1.3 — 0.8 — Senior convertible notes — — — 7.7 Total 1.3 — 0.8 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Hierarchy for Financial Assets</t>
        </is>
      </c>
      <c r="B4" s="4" t="inlineStr">
        <is>
          <t>The following table summarizes financial assets that we measured at fair value on a recurring basis as of June 30, 2024, classified in accordance with the fair value hierarchy: Fair Value Measurements Using (In millions) Level 1 Level 2 Level 3 Total Cash equivalents $ 543.2 $ 38.5 $ — $ 581.7 Debt securities, available-for-sale: U.S. government agencies (1) — 1,233.3 — 1,233.3 Commercial paper — 497.3 — 497.3 Corporate debt — 450.9 — 450.9 Total debt securities, available-for-sale — 2,181.5 — 2,181.5 Other assets (2) 19.9 — — 19.9 Total assets measured at fair value on a recurring basis $ 563.1 $ 2,220.0 $ — $ 2,783.1 (1) Includes debt obligations issued by U.S. government-sponsored enterprises or U.S. government agencies. (2) Includes assets which are primarily held pursuant to a deferred compensation plan for senior management, which consist mainly of mutual funds. The following table summarizes financial assets that we measured at fair value on a recurring basis as of December 31, 2023, classified in accordance with the fair value hierarchy: Fair Value Measurements Using (In millions) Level 1 Level 2 Level 3 Total Cash equivalents $ 315.9 $ — $ — $ 315.9 Debt securities, available-for-sale: U.S. government agencies (1) — 1,612.5 — 1,612.5 Commercial paper — 184.7 — 184.7 Corporate debt — 360.6 — 360.6 Total debt securities, available-for-sale — 2,157.8 — 2,157.8 Other assets (2) 15.2 — — 15.2 Total assets measured at fair value on a recurring basis $ 331.1 $ 2,157.8 $ — $ 2,488.9 (1) Includes debt obligations issued by U.S. government-sponsored enterprises or U.S. government agencies. (2) Includes assets which are held pursuant to a deferred compensation plan for senior management, which consist mainly of mutual funds.</t>
        </is>
      </c>
    </row>
    <row r="5">
      <c r="A5" s="4" t="inlineStr">
        <is>
          <t>Schedule of Estimated Fair Values of Debt Instruments</t>
        </is>
      </c>
      <c r="B5" s="4" t="inlineStr">
        <is>
          <t xml:space="preserve">The fair value, based on trading prices (Level 1 inputs), of our senior convertible notes were as follows as of the dates indicated: Fair Value Measurements Using Level 1 (In millions) June 30, 2024 December 31, 2023 Senior Convertible Notes due 2025 $ 1,209.9 $ 1,262.8 Senior Convertible Notes due 2028 1,223.4 1,281.8 Total fair value of outstanding senior convertible notes $ 2,433.3 $ 2,544.6 The carrying amounts of our senior convertible notes were as follows as of the dates indicated: (In millions) June 30, 2024 December 31, 2023 Principal amount: Senior Convertible Notes due 2025 $ 1,207.5 $ 1,207.5 Senior Convertible Notes due 2028 1,250.0 1,250.0 Total principal amount 2,457.5 2,457.5 Unamortized debt issuance costs (19.7) (23.3) Carrying amount of senior convertible notes $ 2,437.8 $ 2,43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and Other Financial Information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Short-Term Marketable Securities</t>
        </is>
      </c>
      <c r="B4" s="4" t="inlineStr">
        <is>
          <t>Short-term marketable securities, consisting of available-for-sale debt securities, were as follows as of the dates indicated: June 30, 2024 (In millions) Amortized Gross Gross Estimated Debt securities, available-for-sale: U.S. government agencies (1) $ 1,234.8 $ 0.1 $ (1.6) $ 1,233.3 Commercial paper 497.5 — (0.2) 497.3 Corporate debt 451.7 — (0.8) 450.9 Total debt securities, available-for-sale $ 2,184.0 $ 0.1 $ (2.6) $ 2,181.5 (1) Includes debt obligations issued by U.S. government-sponsored enterprises or U.S. government agencies. December 31, 2023 (In millions) Amortized Gross Gross Estimated Debt securities, available-for-sale: U.S. government agencies (1) $ 1,611.8 $ 1.2 $ (0.5) $ 1,612.5 Commercial paper 184.8 — (0.1) 184.7 Corporate debt 360.8 0.1 (0.3) 360.6 Total debt securities, available-for-sale $ 2,157.4 $ 1.3 $ (0.9) $ 2,157.8 (1) Includes debt obligations issued by U.S. government-sponsored enterprises or U.S. government agencies.</t>
        </is>
      </c>
    </row>
    <row r="5">
      <c r="A5" s="4" t="inlineStr">
        <is>
          <t>Schedule of Inventory</t>
        </is>
      </c>
      <c r="B5" s="4" t="inlineStr">
        <is>
          <t xml:space="preserve">(In millions) June 30, 2024 December 31, 2023 Raw materials $ 248.5 $ 319.5 Work-in-process 64.8 30.0 Finished goods 257.0 210.1 Total inventory $ 570.3 $ 559.6 </t>
        </is>
      </c>
    </row>
    <row r="6">
      <c r="A6" s="4" t="inlineStr">
        <is>
          <t>Schedule of Prepaid and Other Current Assets</t>
        </is>
      </c>
      <c r="B6" s="4" t="inlineStr">
        <is>
          <t xml:space="preserve">(In millions) June 30, 2024 December 31, 2023 Prepaid expenses $ 69.3 $ 58.7 Prepaid inventory 22.7 31.5 Deferred compensation plan assets 18.3 15.2 Income tax receivables 53.5 13.6 Other current assets 48.4 49.3 Total prepaid and other current assets $ 212.2 $ 168.3 </t>
        </is>
      </c>
    </row>
    <row r="7">
      <c r="A7" s="4" t="inlineStr">
        <is>
          <t>Schedule of Property and Equipment</t>
        </is>
      </c>
      <c r="B7" s="4" t="inlineStr">
        <is>
          <t xml:space="preserve">(In millions) June 30, 2024 December 31, 2023 Land and land improvements $ 45.1 $ 34.5 Building 247.6 190.5 Furniture and fixtures 37.1 36.9 Computer software and hardware 71.2 65.8 Machinery and equipment 796.6 683.3 Leasehold improvements 283.9 283.4 Construction in progress 284.7 328.1 Total cost 1,766.2 1,622.5 Less: accumulated depreciation and amortization (583.1) (509.4) Total property and equipment, net $ 1,183.1 $ 1,113.1 </t>
        </is>
      </c>
    </row>
    <row r="8">
      <c r="A8" s="4" t="inlineStr">
        <is>
          <t>Schedule of Other Assets</t>
        </is>
      </c>
      <c r="B8" s="4" t="inlineStr">
        <is>
          <t xml:space="preserve">Other Assets (In millions) June 30, 2024 December 31, 2023 Long-term investments $ 43.6 $ 38.5 Long-term deposits 14.2 14.4 Other assets 25.1 22.1 Total other assets $ 82.9 $ 75.0 </t>
        </is>
      </c>
    </row>
    <row r="9">
      <c r="A9" s="4" t="inlineStr">
        <is>
          <t>Schedule of Accounts Payable and Accrued Liabilities</t>
        </is>
      </c>
      <c r="B9" s="4" t="inlineStr">
        <is>
          <t xml:space="preserve">(In millions) June 30, 2024 December 31, 2023 Accounts payable trade $ 307.0 $ 276.4 Accrued tax, audit, and legal fees 35.2 42.6 Accrued rebates 1,165.3 950.7 Accrued warranty 5.9 12.6 Income tax payable 1.0 7.5 Deferred compensation plan liabilities 18.3 15.2 Other accrued liabilities 37.1 40.5 Total accounts payable and accrued liabilities $ 1,569.8 $ 1,345.5 </t>
        </is>
      </c>
    </row>
    <row r="10">
      <c r="A10" s="4" t="inlineStr">
        <is>
          <t>Schedule of Accrued Payroll and Related Expenses</t>
        </is>
      </c>
      <c r="B10" s="4" t="inlineStr">
        <is>
          <t xml:space="preserve">(In millions) June 30, 2024 December 31, 2023 Accrued wages, bonus and taxes $ 78.0 $ 139.8 Other accrued employee benefits 38.1 31.2 Total accrued payroll and related expenses $ 116.1 $ 171.0 </t>
        </is>
      </c>
    </row>
    <row r="11">
      <c r="A11" s="4" t="inlineStr">
        <is>
          <t>Schedule of Other Long-Term Liabilities</t>
        </is>
      </c>
      <c r="B11" s="4" t="inlineStr">
        <is>
          <t xml:space="preserve">(In millions) June 30, 2024 December 31, 2023 Finance lease obligations $ 58.1 $ 58.6 Deferred revenue, long-term 5.2 7.4 Asset retirement obligation 15.8 15.7 Other tax liabilities 44.2 38.7 Other liabilities 4.8 5.2 Total other long-term liabilities $ 128.1 $ 125.6 </t>
        </is>
      </c>
    </row>
    <row r="12">
      <c r="A12" s="4" t="inlineStr">
        <is>
          <t>Schedule of Other Income (Expense), Net</t>
        </is>
      </c>
      <c r="B12" s="4" t="inlineStr">
        <is>
          <t xml:space="preserve">Three Months Ended Six Months Ended (In millions) 2024 2023 2024 2023 Interest and dividend income $ 36.2 $ 37.4 $ 72.5 $ 59.7 Interest expense (4.8) (5.9) (9.4) (10.5) Other expense, net (1.6) (0.3) (1.9) (0.7) Total other income (expense), net $ 29.8 $ 31.2 $ 61.2 $ 4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Carrying Values and Estimated Fair Values of Debt Instruments</t>
        </is>
      </c>
      <c r="B4" s="4" t="inlineStr">
        <is>
          <t xml:space="preserve">The fair value, based on trading prices (Level 1 inputs), of our senior convertible notes were as follows as of the dates indicated: Fair Value Measurements Using Level 1 (In millions) June 30, 2024 December 31, 2023 Senior Convertible Notes due 2025 $ 1,209.9 $ 1,262.8 Senior Convertible Notes due 2028 1,223.4 1,281.8 Total fair value of outstanding senior convertible notes $ 2,433.3 $ 2,544.6 The carrying amounts of our senior convertible notes were as follows as of the dates indicated: (In millions) June 30, 2024 December 31, 2023 Principal amount: Senior Convertible Notes due 2025 $ 1,207.5 $ 1,207.5 Senior Convertible Notes due 2028 1,250.0 1,250.0 Total principal amount 2,457.5 2,457.5 Unamortized debt issuance costs (19.7) (23.3) Carrying amount of senior convertible notes $ 2,437.8 $ 2,434.2 </t>
        </is>
      </c>
    </row>
    <row r="5">
      <c r="A5" s="4" t="inlineStr">
        <is>
          <t>Schedule of Converted Value of Notes</t>
        </is>
      </c>
      <c r="B5" s="4" t="inlineStr">
        <is>
          <t>For our senior convertible notes for which the if-converted value exceeded the principal amount, the amount in excess of principal was as follows as of the dates indicated: (In millions) June 30, 2024 December 31, 2023 Senior Convertible Notes due 2025 $ 12.6 $ 56.1 Senior Convertible Notes due 2028 — 33.6 Total by which the notes ’ if-converted value exceeds their principal amount $ 12.6 $ 89.7 The following table summarizes key details of the 2023 Notes, 2025 Notes, and 2028 Notes: Senior Convertible Notes Offering Completion Date Maturity Date Stated Interest Rate Aggregate Principal Amount Issued Net Proceeds (1) Initial Conversion Rate (2) (per $1,000 principal amount) Conversion Price (per share) Settlement Methods (3) 2023 Notes (4) November 2018 December 1, 2023 0.75% $850.0 million $836.6 million 24.3476 shares $41.07 Cash and/or shares 2025 Notes May 2020 November 15, 2025 0.25% $1.21 billion $1.19 billion 6.6620 shares $150.11 Cash and/or shares 2028 Notes May 2023 May 15, 2028 0.375% $1.25 billion $1.23 billion 6.1571 shares $162.41 Cash and/or shares (1) Net proceeds are calculated by deducting the initial purchasers’ discounts and estimated costs directly related to the offering from the aggregate principal amount of the applicable series of notes. (2) Subject to adjustments as defined in the applicable indentures. (3) The 2025 Notes and 2028 Notes may be settled in cash, stock, or a combination thereof, solely at our discretion. The 2023 Notes, while outstanding, could be settled in cash, stock, or a combination thereof, solely at our discretion. (4) The 2023 Notes matured on December 1, 2023 and are no longer outstanding.</t>
        </is>
      </c>
    </row>
    <row r="6">
      <c r="A6" s="4" t="inlineStr">
        <is>
          <t>Schedule of Components of Interest Expense and Effective Interest Rates of Senior Convertible Notes</t>
        </is>
      </c>
      <c r="B6" s="4" t="inlineStr">
        <is>
          <t>The following table summarizes the components of interest expense and the effective interest rates for our senior convertible notes for the periods shown: Three Months Ended Six Months Ended (In millions) 2024 2023 2024 2023 Cash interest expense: Contractual coupon interest (1) $ 2.0 $ 3.0 $ 3.9 $ 5.2 Non-cash interest expense: Amortization of debt issuance costs 1.8 2.0 3.6 3.5 Total interest expense recognized on senior notes $ 3.8 $ 5.0 $ 7.5 $ 8.7 Effective interest rate: Senior Convertible Notes due 2023 (2) * 1.1 % * 1.1 % Senior Convertible Notes due 2025 0.5 % 0.5 % 0.5 % 0.5 % Senior Convertible Notes due 2028 0.7 % 0.7 % 0.7 % 0.7 % (1) Interest on our unsecured senior convertible notes due 2023, or the 2023 Notes, began accruing upon issuance and was payable semi-annually on June 1 and December 1 of each year until the 2023 Notes matured on December 1, 2023. Interest on our unsecured senior convertible notes due 2025, or the 2025 Notes, began accruing upon issuance and is payable semi-annually on May 15 and November 15 of each year. Interest on our unsecured senior convertible notes due 2028, or the 2028 Notes, began accruing upon issuance and is payable semi-annually on May 15 and November 15 of each year. (2) The effective interest rate presented represents the rate applicable for the period outstanding. The 2023 Notes matured on December 1, 2023 and are no longer outstanding. * Not applicable as no notes were outstanding in the relevant period.</t>
        </is>
      </c>
    </row>
    <row r="7">
      <c r="A7" s="4" t="inlineStr">
        <is>
          <t>Schedule of Conversion Activity For Senior Convertible Notes</t>
        </is>
      </c>
      <c r="B7" s="4" t="inlineStr">
        <is>
          <t>There was no conversion activity for the 2025 Notes or 2028 Notes for the six months ended June 30, 2024. See the following table for the details of conversion activity for the 2023 Notes for the fiscal year ended December 31, 2023: Fiscal Period Converted Notes Aggregate Principal Amount Converted Shares Issued for Settlement Shares Received from Exercise of 2023 Note Hedge 1/1/2023 - 12/31/2023 2023 Notes $774.8 million 12.2 million 12.2 million</t>
        </is>
      </c>
    </row>
    <row r="8">
      <c r="A8" s="4" t="inlineStr">
        <is>
          <t>Schedule of Conversions Rights at the Option</t>
        </is>
      </c>
      <c r="B8" s="4" t="inlineStr">
        <is>
          <t>The following table outlines the conversion options related for each of our senior convertible notes: Summary of Conversions Rights at the Option of the Holders for the 2025 Notes and 2028 Notes, which we refer to collectively as the Notes Conversion Rights at the Option of the Holders Holders of the Notes have the ability to convert all or a portion of their notes in multiples of $1,000 principal amount, at their option prior to 5:00 p.m., New York City time, on the business day immediately preceding August 15, 2025 and February 15, 2028 for the 2025 Notes and 2028 Notes, respectively, only under the following circumstances: Circumstance 1 (1) During any calendar quarter commencing after the applicable period (and only during such calendar quarter), if the last reported sale price of Dexcom’s common stock for at least 20 trading days (whether or not consecutive) during the period of 30 consecutive trading days ending on the last trading day of the immediately preceding calendar quarter is greater than or equal to 130% of the applicable conversion price for the Notes on each applicable trading day Circumstance 2 During the five business day period after any five consecutive trading day period in which the trading price per $1,000 principal amount of the Notes for each trading day of that five consecutive trading day period was less than 98% of the product of the last reported sale price of Dexcom’s common stock and the applicable conversion rate of the Notes on each such trading day Circumstance 3 If we call any or all of the Notes for redemption, at any time prior to the close of business on the scheduled trading day immediately preceding the redemption date (only with respect to the notes called or deemed called for redemption) Circumstance 4 Upon the occurrence of specified corporate events Circumstance 5 (2) Holders of the Notes may convert all or a portion of their Notes regardless of the foregoing circumstances prior to the close of business on the business day immediately preceding the maturity date for the 2025 Notes and prior to the close of business on the second scheduled trading day immediately preceding the maturity date for the 2028 Notes (1) Circumstance 1 is available after the calendar quarter ended September 30, 2020 and September 30, 2023 for the 2025 Notes and 2028 Notes, respectively. (2) Circumstance 5 is available on or after August 15, 2025 and February 15, 2028 for the 2025 Notes and 2028 Notes, respectively. Summary of Conversion Right at the Option of the Company for the 2025 Notes and 2028 Notes Conversion Right at Our Option (1) Dexcom may redeem for cash all or part of the Notes, at its option, if the last reported sale price of our common stock has been at least 130% of the conversion price then in effect for at least 20 trading days (whether or not consecutive) during any 30 consecutive trading day period ending on, and including, the trading day immediately preceding the date on which Dexcom provides notice of redemption. The redemption price will be equal to 100% of the principal amount of the Notes to be redeemed plus accrued and unpaid interest to, but excluding, the redemption date (1) Dexcom does not have the right to redeem the Notes prior to May 20, 2023 and May 20, 2026 for the 2025 Notes and 2028 Notes, respectively. Dexcom has the right to redeem the notes on or after May 20, 2023 and prior to August 15, 2025 for the 2025 Notes, and on or after May 20, 2026 and prior to February 15, 2028 for the 2028 Notes.</t>
        </is>
      </c>
    </row>
    <row r="9">
      <c r="A9" s="4" t="inlineStr">
        <is>
          <t>Schedule of Availability and Outstanding Borrowings on Credit Agreement</t>
        </is>
      </c>
      <c r="B9" s="4" t="inlineStr">
        <is>
          <t>Information related to availability and outstanding borrowings on our Amended Credit Agreement is as follows as of the date indicated: (In millions) June 30, 2024 Available principal amount $ 200.0 Letters of credit sub-facility 25.0 Outstanding borrowings — Outstanding letters of credit 7.6 Total available balance $ 192.4 Range ABR Spread Term Benchmark/RFR Spread Unused Commitment Fee Rate Minimum 0.375% 1.375% 0.175% Maximum 1.000% 2.000% 0.2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hare-Based Compensation Expense</t>
        </is>
      </c>
      <c r="B4" s="4" t="inlineStr">
        <is>
          <t xml:space="preserve">Our share-based compensation expense is associated with RSUs, PSUs, and our Employee Stock Purchase Plan, or ESPP. The following table summarizes our share-based compensation expense included in our consolidated statements of operations for the periods shown: Three Months Ended Six Months Ended (In millions) 2024 2023 2024 2023 Cost of sales $ 4.1 $ 3.9 $ 7.8 $ 7.2 Research and development 13.9 11.8 25.4 22.9 Selling, general and administrative 26.7 24.0 50.5 44.8 Total share-based compensation expense $ 44.7 $ 39.7 $ 83.7 $ 7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Business Segment and Geographic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Revenue from External Customers by Geographic Areas</t>
        </is>
      </c>
      <c r="B4" s="4" t="inlineStr">
        <is>
          <t>The following table sets forth revenue by our two primary geographical markets, the United States and International, based on the geographic location to which we deliver the components, for the periods shown: Three Months Ended Three Months Ended (In millions) Amount % of Total Amount % of Total United States $ 731.9 73 % $ 616.6 71 % International 272.4 27 % 254.7 29 % Total revenue $ 1,004.3 100 % $ 871.3 100 % Six Months Ended Six Months Ended (In millions) Amount % of Total Amount % of Total United States $ 1,385.1 72 % $ 1,142.6 71 % International 540.2 28 % 470.2 29 % Total revenue $ 1,925.3 100 % $ 1,612.8 100 %</t>
        </is>
      </c>
    </row>
    <row r="5">
      <c r="A5" s="4" t="inlineStr">
        <is>
          <t>Schedule of Disaggregation of Revenue</t>
        </is>
      </c>
      <c r="B5" s="4" t="inlineStr">
        <is>
          <t>The following table sets forth revenue by major sales channel for the periods shown: Three Months Ended Three Months Ended (In millions) Amount % of Total Amount % of Total Distributor $ 860.1 86 % $ 738.8 85 % Direct 144.2 14 % 132.5 15 % Total revenue $ 1,004.3 100 % $ 871.3 100 % Six Months Ended Six Months Ended (In millions) Amount % of Total Amount % of Total Distributor $ 1,638.9 85 % $ 1,357.7 84 % Direct 286.4 15 % 255.1 16 % Total revenue $ 1,925.3 100 % $ 1,612.8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ignificant Accounting Policies - Narrative (Details) - USD ($) $ in Millions</t>
        </is>
      </c>
      <c r="B1" s="2" t="inlineStr">
        <is>
          <t>6 Months Ended</t>
        </is>
      </c>
    </row>
    <row r="2">
      <c r="B2" s="2" t="inlineStr">
        <is>
          <t>Jun. 30, 2024</t>
        </is>
      </c>
      <c r="C2" s="2" t="inlineStr">
        <is>
          <t>Dec. 31, 2023</t>
        </is>
      </c>
    </row>
    <row r="3">
      <c r="A3" s="3" t="inlineStr">
        <is>
          <t>Organization And Summary Of Significant Accounting Policies [Line Items]</t>
        </is>
      </c>
      <c r="B3" s="4" t="inlineStr">
        <is>
          <t xml:space="preserve"> </t>
        </is>
      </c>
      <c r="C3" s="4" t="inlineStr">
        <is>
          <t xml:space="preserve"> </t>
        </is>
      </c>
    </row>
    <row r="4">
      <c r="A4" s="4" t="inlineStr">
        <is>
          <t>Unbilled accounts receivable</t>
        </is>
      </c>
      <c r="B4" s="10" t="n">
        <v>14</v>
      </c>
      <c r="C4" s="4" t="inlineStr">
        <is>
          <t xml:space="preserve"> </t>
        </is>
      </c>
    </row>
    <row r="5">
      <c r="A5" s="4" t="inlineStr">
        <is>
          <t>Deferred revenue, long-term</t>
        </is>
      </c>
      <c r="B5" s="6" t="n">
        <v>5.2</v>
      </c>
      <c r="C5" s="6" t="n">
        <v>7.4</v>
      </c>
    </row>
    <row r="6">
      <c r="A6" s="4" t="inlineStr">
        <is>
          <t>Minimum</t>
        </is>
      </c>
      <c r="B6" s="4" t="inlineStr">
        <is>
          <t xml:space="preserve"> </t>
        </is>
      </c>
      <c r="C6" s="4" t="inlineStr">
        <is>
          <t xml:space="preserve"> </t>
        </is>
      </c>
    </row>
    <row r="7">
      <c r="A7" s="3" t="inlineStr">
        <is>
          <t>Organization And Summary Of Significant Accounting Policies [Line Items]</t>
        </is>
      </c>
      <c r="B7" s="4" t="inlineStr">
        <is>
          <t xml:space="preserve"> </t>
        </is>
      </c>
      <c r="C7" s="4" t="inlineStr">
        <is>
          <t xml:space="preserve"> </t>
        </is>
      </c>
    </row>
    <row r="8">
      <c r="A8" s="4" t="inlineStr">
        <is>
          <t>Contract payment term (in days)</t>
        </is>
      </c>
      <c r="B8" s="4" t="inlineStr">
        <is>
          <t>30 days</t>
        </is>
      </c>
      <c r="C8" s="4" t="inlineStr">
        <is>
          <t xml:space="preserve"> </t>
        </is>
      </c>
    </row>
    <row r="9">
      <c r="A9" s="4" t="inlineStr">
        <is>
          <t>Maximum</t>
        </is>
      </c>
      <c r="B9" s="4" t="inlineStr">
        <is>
          <t xml:space="preserve"> </t>
        </is>
      </c>
      <c r="C9" s="4" t="inlineStr">
        <is>
          <t xml:space="preserve"> </t>
        </is>
      </c>
    </row>
    <row r="10">
      <c r="A10" s="3" t="inlineStr">
        <is>
          <t>Organization And Summary Of Significant Accounting Policies [Line Items]</t>
        </is>
      </c>
      <c r="B10" s="4" t="inlineStr">
        <is>
          <t xml:space="preserve"> </t>
        </is>
      </c>
      <c r="C10" s="4" t="inlineStr">
        <is>
          <t xml:space="preserve"> </t>
        </is>
      </c>
    </row>
    <row r="11">
      <c r="A11" s="4" t="inlineStr">
        <is>
          <t>Contract payment term (in days)</t>
        </is>
      </c>
      <c r="B11" s="4" t="inlineStr">
        <is>
          <t>90 days</t>
        </is>
      </c>
      <c r="C11"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ignificant Accounting Policies - Earnings Per Share, Basic and Diluted (Details)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et income</t>
        </is>
      </c>
      <c r="B4" s="6" t="n">
        <v>143.5</v>
      </c>
      <c r="C4" s="6" t="n">
        <v>115.9</v>
      </c>
      <c r="D4" s="6" t="n">
        <v>289.9</v>
      </c>
      <c r="E4" s="6" t="n">
        <v>164.5</v>
      </c>
    </row>
    <row r="5">
      <c r="A5" s="4" t="inlineStr">
        <is>
          <t>Add back interest expense, net of tax attributable to assumed conversion of senior convertible notes</t>
        </is>
      </c>
      <c r="B5" s="7" t="n">
        <v>2.9</v>
      </c>
      <c r="C5" s="7" t="n">
        <v>3.8</v>
      </c>
      <c r="D5" s="7" t="n">
        <v>5.8</v>
      </c>
      <c r="E5" s="7" t="n">
        <v>5.5</v>
      </c>
    </row>
    <row r="6">
      <c r="A6" s="4" t="inlineStr">
        <is>
          <t>Net income - diluted</t>
        </is>
      </c>
      <c r="B6" s="6" t="n">
        <v>146.4</v>
      </c>
      <c r="C6" s="6" t="n">
        <v>119.7</v>
      </c>
      <c r="D6" s="6" t="n">
        <v>295.7</v>
      </c>
      <c r="E6" s="10" t="n">
        <v>170</v>
      </c>
    </row>
    <row r="7">
      <c r="A7" s="3" t="inlineStr">
        <is>
          <t>Net income per common share</t>
        </is>
      </c>
      <c r="B7" s="4" t="inlineStr">
        <is>
          <t xml:space="preserve"> </t>
        </is>
      </c>
      <c r="C7" s="4" t="inlineStr">
        <is>
          <t xml:space="preserve"> </t>
        </is>
      </c>
      <c r="D7" s="4" t="inlineStr">
        <is>
          <t xml:space="preserve"> </t>
        </is>
      </c>
      <c r="E7" s="4" t="inlineStr">
        <is>
          <t xml:space="preserve"> </t>
        </is>
      </c>
    </row>
    <row r="8">
      <c r="A8" s="4" t="inlineStr">
        <is>
          <t>Basic (in USD per share)</t>
        </is>
      </c>
      <c r="B8" s="9" t="n">
        <v>0.36</v>
      </c>
      <c r="C8" s="9" t="n">
        <v>0.3</v>
      </c>
      <c r="D8" s="9" t="n">
        <v>0.73</v>
      </c>
      <c r="E8" s="9" t="n">
        <v>0.43</v>
      </c>
    </row>
    <row r="9">
      <c r="A9" s="4" t="inlineStr">
        <is>
          <t>Diluted (in USD per share)</t>
        </is>
      </c>
      <c r="B9" s="9" t="n">
        <v>0.35</v>
      </c>
      <c r="C9" s="9" t="n">
        <v>0.28</v>
      </c>
      <c r="D9" s="9" t="n">
        <v>0.71</v>
      </c>
      <c r="E9" s="9" t="n">
        <v>0.4</v>
      </c>
    </row>
    <row r="10">
      <c r="A10" s="4" t="inlineStr">
        <is>
          <t>Basic weighted average shares outstanding (in shares)</t>
        </is>
      </c>
      <c r="B10" s="7" t="n">
        <v>399.2</v>
      </c>
      <c r="C10" s="7" t="n">
        <v>386.7</v>
      </c>
      <c r="D10" s="7" t="n">
        <v>394.8</v>
      </c>
      <c r="E10" s="7" t="n">
        <v>386.7</v>
      </c>
    </row>
    <row r="11">
      <c r="A11" s="4" t="inlineStr">
        <is>
          <t>Diluted weighted average shares outstanding (in shares)</t>
        </is>
      </c>
      <c r="B11" s="7" t="n">
        <v>416.8</v>
      </c>
      <c r="C11" s="7" t="n">
        <v>431.5</v>
      </c>
      <c r="D11" s="7" t="n">
        <v>416.9</v>
      </c>
      <c r="E11" s="7" t="n">
        <v>426.6</v>
      </c>
    </row>
    <row r="12">
      <c r="A12" s="4" t="inlineStr">
        <is>
          <t>Collaborative sales-based milestones</t>
        </is>
      </c>
      <c r="B12" s="4" t="inlineStr">
        <is>
          <t xml:space="preserve"> </t>
        </is>
      </c>
      <c r="C12" s="4" t="inlineStr">
        <is>
          <t xml:space="preserve"> </t>
        </is>
      </c>
      <c r="D12" s="4" t="inlineStr">
        <is>
          <t xml:space="preserve"> </t>
        </is>
      </c>
      <c r="E12" s="4" t="inlineStr">
        <is>
          <t xml:space="preserve"> </t>
        </is>
      </c>
    </row>
    <row r="13">
      <c r="A13" s="3" t="inlineStr">
        <is>
          <t>Net income per common share</t>
        </is>
      </c>
      <c r="B13" s="4" t="inlineStr">
        <is>
          <t xml:space="preserve"> </t>
        </is>
      </c>
      <c r="C13" s="4" t="inlineStr">
        <is>
          <t xml:space="preserve"> </t>
        </is>
      </c>
      <c r="D13" s="4" t="inlineStr">
        <is>
          <t xml:space="preserve"> </t>
        </is>
      </c>
      <c r="E13" s="4" t="inlineStr">
        <is>
          <t xml:space="preserve"> </t>
        </is>
      </c>
    </row>
    <row r="14">
      <c r="A14" s="4" t="inlineStr">
        <is>
          <t>Dilutive potential common stock outstanding (in shares)</t>
        </is>
      </c>
      <c r="B14" s="5" t="n">
        <v>0</v>
      </c>
      <c r="C14" s="5" t="n">
        <v>0</v>
      </c>
      <c r="D14" s="7" t="n">
        <v>0.4</v>
      </c>
      <c r="E14" s="5" t="n">
        <v>0</v>
      </c>
    </row>
    <row r="15">
      <c r="A15" s="4" t="inlineStr">
        <is>
          <t>RSUs and PSUs</t>
        </is>
      </c>
      <c r="B15" s="4" t="inlineStr">
        <is>
          <t xml:space="preserve"> </t>
        </is>
      </c>
      <c r="C15" s="4" t="inlineStr">
        <is>
          <t xml:space="preserve"> </t>
        </is>
      </c>
      <c r="D15" s="4" t="inlineStr">
        <is>
          <t xml:space="preserve"> </t>
        </is>
      </c>
      <c r="E15" s="4" t="inlineStr">
        <is>
          <t xml:space="preserve"> </t>
        </is>
      </c>
    </row>
    <row r="16">
      <c r="A16" s="3" t="inlineStr">
        <is>
          <t>Net income per common share</t>
        </is>
      </c>
      <c r="B16" s="4" t="inlineStr">
        <is>
          <t xml:space="preserve"> </t>
        </is>
      </c>
      <c r="C16" s="4" t="inlineStr">
        <is>
          <t xml:space="preserve"> </t>
        </is>
      </c>
      <c r="D16" s="4" t="inlineStr">
        <is>
          <t xml:space="preserve"> </t>
        </is>
      </c>
      <c r="E16" s="4" t="inlineStr">
        <is>
          <t xml:space="preserve"> </t>
        </is>
      </c>
    </row>
    <row r="17">
      <c r="A17" s="4" t="inlineStr">
        <is>
          <t>Dilutive potential common stock outstanding (in shares)</t>
        </is>
      </c>
      <c r="B17" s="7" t="n">
        <v>0.6</v>
      </c>
      <c r="C17" s="7" t="n">
        <v>0.9</v>
      </c>
      <c r="D17" s="5" t="n">
        <v>1</v>
      </c>
      <c r="E17" s="7" t="n">
        <v>1.1</v>
      </c>
    </row>
    <row r="18">
      <c r="A18" s="4" t="inlineStr">
        <is>
          <t>Senior convertible notes</t>
        </is>
      </c>
      <c r="B18" s="4" t="inlineStr">
        <is>
          <t xml:space="preserve"> </t>
        </is>
      </c>
      <c r="C18" s="4" t="inlineStr">
        <is>
          <t xml:space="preserve"> </t>
        </is>
      </c>
      <c r="D18" s="4" t="inlineStr">
        <is>
          <t xml:space="preserve"> </t>
        </is>
      </c>
      <c r="E18" s="4" t="inlineStr">
        <is>
          <t xml:space="preserve"> </t>
        </is>
      </c>
    </row>
    <row r="19">
      <c r="A19" s="3" t="inlineStr">
        <is>
          <t>Net income per common share</t>
        </is>
      </c>
      <c r="B19" s="4" t="inlineStr">
        <is>
          <t xml:space="preserve"> </t>
        </is>
      </c>
      <c r="C19" s="4" t="inlineStr">
        <is>
          <t xml:space="preserve"> </t>
        </is>
      </c>
      <c r="D19" s="4" t="inlineStr">
        <is>
          <t xml:space="preserve"> </t>
        </is>
      </c>
      <c r="E19" s="4" t="inlineStr">
        <is>
          <t xml:space="preserve"> </t>
        </is>
      </c>
    </row>
    <row r="20">
      <c r="A20" s="4" t="inlineStr">
        <is>
          <t>Dilutive potential common stock outstanding (in shares)</t>
        </is>
      </c>
      <c r="B20" s="7" t="n">
        <v>15.7</v>
      </c>
      <c r="C20" s="7" t="n">
        <v>31.7</v>
      </c>
      <c r="D20" s="7" t="n">
        <v>15.7</v>
      </c>
      <c r="E20" s="7" t="n">
        <v>26.9</v>
      </c>
    </row>
    <row r="21">
      <c r="A21" s="4" t="inlineStr">
        <is>
          <t>Warrants</t>
        </is>
      </c>
      <c r="B21" s="4" t="inlineStr">
        <is>
          <t xml:space="preserve"> </t>
        </is>
      </c>
      <c r="C21" s="4" t="inlineStr">
        <is>
          <t xml:space="preserve"> </t>
        </is>
      </c>
      <c r="D21" s="4" t="inlineStr">
        <is>
          <t xml:space="preserve"> </t>
        </is>
      </c>
      <c r="E21" s="4" t="inlineStr">
        <is>
          <t xml:space="preserve"> </t>
        </is>
      </c>
    </row>
    <row r="22">
      <c r="A22" s="3" t="inlineStr">
        <is>
          <t>Net income per common share</t>
        </is>
      </c>
      <c r="B22" s="4" t="inlineStr">
        <is>
          <t xml:space="preserve"> </t>
        </is>
      </c>
      <c r="C22" s="4" t="inlineStr">
        <is>
          <t xml:space="preserve"> </t>
        </is>
      </c>
      <c r="D22" s="4" t="inlineStr">
        <is>
          <t xml:space="preserve"> </t>
        </is>
      </c>
      <c r="E22" s="4" t="inlineStr">
        <is>
          <t xml:space="preserve"> </t>
        </is>
      </c>
    </row>
    <row r="23">
      <c r="A23" s="4" t="inlineStr">
        <is>
          <t>Dilutive potential common stock outstanding (in shares)</t>
        </is>
      </c>
      <c r="B23" s="7" t="n">
        <v>1.3</v>
      </c>
      <c r="C23" s="7" t="n">
        <v>12.2</v>
      </c>
      <c r="D23" s="5" t="n">
        <v>5</v>
      </c>
      <c r="E23" s="7" t="n">
        <v>11.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ignificant Accounting Policies - Anti-dilutive Securities Excluded from Calculation of Net Income (Loss) per Share (Details) - shares shares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t>
        </is>
      </c>
      <c r="B4" s="7" t="n">
        <v>1.3</v>
      </c>
      <c r="C4" s="5" t="n">
        <v>0</v>
      </c>
      <c r="D4" s="7" t="n">
        <v>0.8</v>
      </c>
      <c r="E4" s="7" t="n">
        <v>7.7</v>
      </c>
    </row>
    <row r="5">
      <c r="A5" s="4" t="inlineStr">
        <is>
          <t>RSUs and PSU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t>
        </is>
      </c>
      <c r="B7" s="7" t="n">
        <v>1.3</v>
      </c>
      <c r="C7" s="5" t="n">
        <v>0</v>
      </c>
      <c r="D7" s="7" t="n">
        <v>0.8</v>
      </c>
      <c r="E7" s="5" t="n">
        <v>0</v>
      </c>
    </row>
    <row r="8">
      <c r="A8" s="4" t="inlineStr">
        <is>
          <t>Senior convertible note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t>
        </is>
      </c>
      <c r="B10" s="5" t="n">
        <v>0</v>
      </c>
      <c r="C10" s="5" t="n">
        <v>0</v>
      </c>
      <c r="D10" s="5" t="n">
        <v>0</v>
      </c>
      <c r="E10" s="7" t="n">
        <v>7.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8" t="n">
        <v>0.001</v>
      </c>
      <c r="C3" s="8" t="n">
        <v>0.001</v>
      </c>
    </row>
    <row r="4">
      <c r="A4" s="4" t="inlineStr">
        <is>
          <t>Preferred stock authorized (in shares)</t>
        </is>
      </c>
      <c r="B4" s="5" t="n">
        <v>5000000</v>
      </c>
      <c r="C4" s="5" t="n">
        <v>5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USD per share)</t>
        </is>
      </c>
      <c r="B7" s="8" t="n">
        <v>0.001</v>
      </c>
      <c r="C7" s="8" t="n">
        <v>0.001</v>
      </c>
    </row>
    <row r="8">
      <c r="A8" s="4" t="inlineStr">
        <is>
          <t>Common stock authorized (in shares)</t>
        </is>
      </c>
      <c r="B8" s="5" t="n">
        <v>800000000</v>
      </c>
      <c r="C8" s="5" t="n">
        <v>800000000</v>
      </c>
    </row>
    <row r="9">
      <c r="A9" s="4" t="inlineStr">
        <is>
          <t>Common stock issued (in shares)</t>
        </is>
      </c>
      <c r="B9" s="5" t="n">
        <v>408500000</v>
      </c>
      <c r="C9" s="5" t="n">
        <v>407200000</v>
      </c>
    </row>
    <row r="10">
      <c r="A10" s="4" t="inlineStr">
        <is>
          <t>Common stock outstanding (in shares)</t>
        </is>
      </c>
      <c r="B10" s="5" t="n">
        <v>400700000</v>
      </c>
      <c r="C10" s="5" t="n">
        <v>385400000</v>
      </c>
    </row>
    <row r="11">
      <c r="A11" s="4" t="inlineStr">
        <is>
          <t>Treasury stock (in shares)</t>
        </is>
      </c>
      <c r="B11" s="5" t="n">
        <v>7800000</v>
      </c>
      <c r="C11" s="5" t="n">
        <v>21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Development and Other Agreements (Details) - USD ($) $ / shares in Units, $ in Millions</t>
        </is>
      </c>
      <c r="B1" s="2" t="inlineStr">
        <is>
          <t>3 Months Ended</t>
        </is>
      </c>
      <c r="G1" s="2" t="inlineStr">
        <is>
          <t>12 Months Ended</t>
        </is>
      </c>
    </row>
    <row r="2">
      <c r="B2" s="2" t="inlineStr">
        <is>
          <t>Mar. 31, 2024</t>
        </is>
      </c>
      <c r="C2" s="2" t="inlineStr">
        <is>
          <t>Dec. 31, 2023</t>
        </is>
      </c>
      <c r="D2" s="2" t="inlineStr">
        <is>
          <t>Mar. 31, 2022</t>
        </is>
      </c>
      <c r="E2" s="2" t="inlineStr">
        <is>
          <t>Dec. 31, 2021</t>
        </is>
      </c>
      <c r="F2" s="2" t="inlineStr">
        <is>
          <t>Dec. 31, 2018</t>
        </is>
      </c>
      <c r="G2" s="2" t="inlineStr">
        <is>
          <t>Dec. 31, 2019</t>
        </is>
      </c>
      <c r="H2" s="2" t="inlineStr">
        <is>
          <t>Dec. 31, 2022</t>
        </is>
      </c>
      <c r="I2" s="2" t="inlineStr">
        <is>
          <t>Dec. 28, 2018</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 In connection with the restated collaboration agreement (in shares)</t>
        </is>
      </c>
      <c r="B4" s="4" t="inlineStr">
        <is>
          <t xml:space="preserve"> </t>
        </is>
      </c>
      <c r="C4" s="4" t="inlineStr">
        <is>
          <t xml:space="preserve"> </t>
        </is>
      </c>
      <c r="D4" s="5" t="n">
        <v>29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Verily Life Sciences | Collaborative Arrang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mortization period (in month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64 months</t>
        </is>
      </c>
      <c r="I7" s="4" t="inlineStr">
        <is>
          <t xml:space="preserve"> </t>
        </is>
      </c>
    </row>
    <row r="8">
      <c r="A8" s="4" t="inlineStr">
        <is>
          <t>Initial Payment | Verily Life Sciences | Collaborative Arrang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losing stock price (in USD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29.57</v>
      </c>
    </row>
    <row r="11">
      <c r="A11" s="4" t="inlineStr">
        <is>
          <t>Initial payment on collaborative agreement</t>
        </is>
      </c>
      <c r="B11" s="4" t="inlineStr">
        <is>
          <t xml:space="preserve"> </t>
        </is>
      </c>
      <c r="C11" s="4" t="inlineStr">
        <is>
          <t xml:space="preserve"> </t>
        </is>
      </c>
      <c r="D11" s="4" t="inlineStr">
        <is>
          <t xml:space="preserve"> </t>
        </is>
      </c>
      <c r="E11" s="4" t="inlineStr">
        <is>
          <t xml:space="preserve"> </t>
        </is>
      </c>
      <c r="F11" s="10" t="n">
        <v>250</v>
      </c>
      <c r="G11" s="4" t="inlineStr">
        <is>
          <t xml:space="preserve"> </t>
        </is>
      </c>
      <c r="H11" s="4" t="inlineStr">
        <is>
          <t xml:space="preserve"> </t>
        </is>
      </c>
      <c r="I11" s="4" t="inlineStr">
        <is>
          <t xml:space="preserve"> </t>
        </is>
      </c>
    </row>
    <row r="12">
      <c r="A12" s="4" t="inlineStr">
        <is>
          <t>Issuance of common stock in connection with acquisition, shares (in shares)</t>
        </is>
      </c>
      <c r="B12" s="4" t="inlineStr">
        <is>
          <t xml:space="preserve"> </t>
        </is>
      </c>
      <c r="C12" s="4" t="inlineStr">
        <is>
          <t xml:space="preserve"> </t>
        </is>
      </c>
      <c r="D12" s="4" t="inlineStr">
        <is>
          <t xml:space="preserve"> </t>
        </is>
      </c>
      <c r="E12" s="4" t="inlineStr">
        <is>
          <t xml:space="preserve"> </t>
        </is>
      </c>
      <c r="F12" s="5" t="n">
        <v>7400000</v>
      </c>
      <c r="G12" s="4" t="inlineStr">
        <is>
          <t xml:space="preserve"> </t>
        </is>
      </c>
      <c r="H12" s="4" t="inlineStr">
        <is>
          <t xml:space="preserve"> </t>
        </is>
      </c>
      <c r="I12" s="4" t="inlineStr">
        <is>
          <t xml:space="preserve"> </t>
        </is>
      </c>
    </row>
    <row r="13">
      <c r="A13" s="4" t="inlineStr">
        <is>
          <t>Collaborative research and development fee</t>
        </is>
      </c>
      <c r="B13" s="4" t="inlineStr">
        <is>
          <t xml:space="preserve"> </t>
        </is>
      </c>
      <c r="C13" s="4" t="inlineStr">
        <is>
          <t xml:space="preserve"> </t>
        </is>
      </c>
      <c r="D13" s="4" t="inlineStr">
        <is>
          <t xml:space="preserve"> </t>
        </is>
      </c>
      <c r="E13" s="6" t="n">
        <v>87.09999999999999</v>
      </c>
      <c r="F13" s="6" t="n">
        <v>217.7</v>
      </c>
      <c r="G13" s="4" t="inlineStr">
        <is>
          <t xml:space="preserve"> </t>
        </is>
      </c>
      <c r="H13" s="4" t="inlineStr">
        <is>
          <t xml:space="preserve"> </t>
        </is>
      </c>
      <c r="I13" s="4" t="inlineStr">
        <is>
          <t xml:space="preserve"> </t>
        </is>
      </c>
    </row>
    <row r="14">
      <c r="A14" s="4" t="inlineStr">
        <is>
          <t>Milestone Payments | Verily Life Sciences | Collaborative Arrang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llaborative research and development fee</t>
        </is>
      </c>
      <c r="B16" s="4" t="inlineStr">
        <is>
          <t xml:space="preserve"> </t>
        </is>
      </c>
      <c r="C16" s="4" t="inlineStr">
        <is>
          <t xml:space="preserve"> </t>
        </is>
      </c>
      <c r="D16" s="4" t="inlineStr">
        <is>
          <t xml:space="preserve"> </t>
        </is>
      </c>
      <c r="E16" s="4" t="inlineStr">
        <is>
          <t xml:space="preserve"> </t>
        </is>
      </c>
      <c r="F16" s="4" t="inlineStr">
        <is>
          <t xml:space="preserve"> </t>
        </is>
      </c>
      <c r="G16" s="6" t="n">
        <v>3.2</v>
      </c>
      <c r="H16" s="4" t="inlineStr">
        <is>
          <t xml:space="preserve"> </t>
        </is>
      </c>
      <c r="I16" s="4" t="inlineStr">
        <is>
          <t xml:space="preserve"> </t>
        </is>
      </c>
    </row>
    <row r="17">
      <c r="A17" s="4" t="inlineStr">
        <is>
          <t>Sales-based mileston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52.4</v>
      </c>
      <c r="I17" s="4" t="inlineStr">
        <is>
          <t xml:space="preserve"> </t>
        </is>
      </c>
    </row>
    <row r="18">
      <c r="A18" s="4" t="inlineStr">
        <is>
          <t>Potential future common stock issuable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200000</v>
      </c>
    </row>
    <row r="19">
      <c r="A19" s="4" t="inlineStr">
        <is>
          <t>Issuance of common stock in connection with achievement of regulatory approval milestone, net of issuance costs (in shares)</t>
        </is>
      </c>
      <c r="B19" s="5" t="n">
        <v>1500000</v>
      </c>
      <c r="C19" s="5" t="n">
        <v>37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2">
    <mergeCell ref="A1:A2"/>
    <mergeCell ref="B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for Financial Assets (Details) - USD ($) $ in Millions</t>
        </is>
      </c>
      <c r="B1" s="2" t="inlineStr">
        <is>
          <t>Jun. 30, 2024</t>
        </is>
      </c>
      <c r="C1" s="2" t="inlineStr">
        <is>
          <t>Dec. 31, 2023</t>
        </is>
      </c>
    </row>
    <row r="2">
      <c r="A2" s="3" t="inlineStr">
        <is>
          <t>Fair Value, Assets and Liabilities Measured on Recurring and Nonrecurring Basis [Abstract]</t>
        </is>
      </c>
      <c r="B2" s="4" t="inlineStr">
        <is>
          <t xml:space="preserve"> </t>
        </is>
      </c>
      <c r="C2" s="4" t="inlineStr">
        <is>
          <t xml:space="preserve"> </t>
        </is>
      </c>
    </row>
    <row r="3">
      <c r="A3" s="4" t="inlineStr">
        <is>
          <t>Cash equivalents</t>
        </is>
      </c>
      <c r="B3" s="6" t="n">
        <v>581.7</v>
      </c>
      <c r="C3" s="6" t="n">
        <v>315.9</v>
      </c>
    </row>
    <row r="4">
      <c r="A4" s="4" t="inlineStr">
        <is>
          <t>Debt securities, available-for-sale</t>
        </is>
      </c>
      <c r="B4" s="7" t="n">
        <v>2181.5</v>
      </c>
      <c r="C4" s="7" t="n">
        <v>2157.8</v>
      </c>
    </row>
    <row r="5">
      <c r="A5" s="4" t="inlineStr">
        <is>
          <t>Other assets</t>
        </is>
      </c>
      <c r="B5" s="7" t="n">
        <v>19.9</v>
      </c>
      <c r="C5" s="7" t="n">
        <v>15.2</v>
      </c>
    </row>
    <row r="6">
      <c r="A6" s="4" t="inlineStr">
        <is>
          <t>Total assets measured at fair value on a recurring basis</t>
        </is>
      </c>
      <c r="B6" s="7" t="n">
        <v>2783.1</v>
      </c>
      <c r="C6" s="7" t="n">
        <v>2488.9</v>
      </c>
    </row>
    <row r="7">
      <c r="A7" s="4" t="inlineStr">
        <is>
          <t>U.S. government agencies</t>
        </is>
      </c>
      <c r="B7" s="4" t="inlineStr">
        <is>
          <t xml:space="preserve"> </t>
        </is>
      </c>
      <c r="C7" s="4" t="inlineStr">
        <is>
          <t xml:space="preserve"> </t>
        </is>
      </c>
    </row>
    <row r="8">
      <c r="A8" s="3" t="inlineStr">
        <is>
          <t>Fair Value, Assets and Liabilities Measured on Recurring and Nonrecurring Basis [Abstract]</t>
        </is>
      </c>
      <c r="B8" s="4" t="inlineStr">
        <is>
          <t xml:space="preserve"> </t>
        </is>
      </c>
      <c r="C8" s="4" t="inlineStr">
        <is>
          <t xml:space="preserve"> </t>
        </is>
      </c>
    </row>
    <row r="9">
      <c r="A9" s="4" t="inlineStr">
        <is>
          <t>Debt securities, available-for-sale</t>
        </is>
      </c>
      <c r="B9" s="7" t="n">
        <v>1233.3</v>
      </c>
      <c r="C9" s="7" t="n">
        <v>1612.5</v>
      </c>
    </row>
    <row r="10">
      <c r="A10" s="4" t="inlineStr">
        <is>
          <t>Commercial paper</t>
        </is>
      </c>
      <c r="B10" s="4" t="inlineStr">
        <is>
          <t xml:space="preserve"> </t>
        </is>
      </c>
      <c r="C10" s="4" t="inlineStr">
        <is>
          <t xml:space="preserve"> </t>
        </is>
      </c>
    </row>
    <row r="11">
      <c r="A11" s="3" t="inlineStr">
        <is>
          <t>Fair Value, Assets and Liabilities Measured on Recurring and Nonrecurring Basis [Abstract]</t>
        </is>
      </c>
      <c r="B11" s="4" t="inlineStr">
        <is>
          <t xml:space="preserve"> </t>
        </is>
      </c>
      <c r="C11" s="4" t="inlineStr">
        <is>
          <t xml:space="preserve"> </t>
        </is>
      </c>
    </row>
    <row r="12">
      <c r="A12" s="4" t="inlineStr">
        <is>
          <t>Debt securities, available-for-sale</t>
        </is>
      </c>
      <c r="B12" s="7" t="n">
        <v>497.3</v>
      </c>
      <c r="C12" s="7" t="n">
        <v>184.7</v>
      </c>
    </row>
    <row r="13">
      <c r="A13" s="4" t="inlineStr">
        <is>
          <t>Corporate debt</t>
        </is>
      </c>
      <c r="B13" s="4" t="inlineStr">
        <is>
          <t xml:space="preserve"> </t>
        </is>
      </c>
      <c r="C13" s="4" t="inlineStr">
        <is>
          <t xml:space="preserve"> </t>
        </is>
      </c>
    </row>
    <row r="14">
      <c r="A14" s="3" t="inlineStr">
        <is>
          <t>Fair Value, Assets and Liabilities Measured on Recurring and Nonrecurring Basis [Abstract]</t>
        </is>
      </c>
      <c r="B14" s="4" t="inlineStr">
        <is>
          <t xml:space="preserve"> </t>
        </is>
      </c>
      <c r="C14" s="4" t="inlineStr">
        <is>
          <t xml:space="preserve"> </t>
        </is>
      </c>
    </row>
    <row r="15">
      <c r="A15" s="4" t="inlineStr">
        <is>
          <t>Debt securities, available-for-sale</t>
        </is>
      </c>
      <c r="B15" s="7" t="n">
        <v>450.9</v>
      </c>
      <c r="C15" s="7" t="n">
        <v>360.6</v>
      </c>
    </row>
    <row r="16">
      <c r="A16" s="4" t="inlineStr">
        <is>
          <t>Level 1</t>
        </is>
      </c>
      <c r="B16" s="4" t="inlineStr">
        <is>
          <t xml:space="preserve"> </t>
        </is>
      </c>
      <c r="C16" s="4" t="inlineStr">
        <is>
          <t xml:space="preserve"> </t>
        </is>
      </c>
    </row>
    <row r="17">
      <c r="A17" s="3" t="inlineStr">
        <is>
          <t>Fair Value, Assets and Liabilities Measured on Recurring and Nonrecurring Basis [Abstract]</t>
        </is>
      </c>
      <c r="B17" s="4" t="inlineStr">
        <is>
          <t xml:space="preserve"> </t>
        </is>
      </c>
      <c r="C17" s="4" t="inlineStr">
        <is>
          <t xml:space="preserve"> </t>
        </is>
      </c>
    </row>
    <row r="18">
      <c r="A18" s="4" t="inlineStr">
        <is>
          <t>Cash equivalents</t>
        </is>
      </c>
      <c r="B18" s="7" t="n">
        <v>543.2</v>
      </c>
      <c r="C18" s="7" t="n">
        <v>315.9</v>
      </c>
    </row>
    <row r="19">
      <c r="A19" s="4" t="inlineStr">
        <is>
          <t>Debt securities, available-for-sale</t>
        </is>
      </c>
      <c r="B19" s="5" t="n">
        <v>0</v>
      </c>
      <c r="C19" s="5" t="n">
        <v>0</v>
      </c>
    </row>
    <row r="20">
      <c r="A20" s="4" t="inlineStr">
        <is>
          <t>Other assets</t>
        </is>
      </c>
      <c r="B20" s="7" t="n">
        <v>19.9</v>
      </c>
      <c r="C20" s="7" t="n">
        <v>15.2</v>
      </c>
    </row>
    <row r="21">
      <c r="A21" s="4" t="inlineStr">
        <is>
          <t>Total assets measured at fair value on a recurring basis</t>
        </is>
      </c>
      <c r="B21" s="7" t="n">
        <v>563.1</v>
      </c>
      <c r="C21" s="7" t="n">
        <v>331.1</v>
      </c>
    </row>
    <row r="22">
      <c r="A22" s="4" t="inlineStr">
        <is>
          <t>Level 1 | U.S. government agencies</t>
        </is>
      </c>
      <c r="B22" s="4" t="inlineStr">
        <is>
          <t xml:space="preserve"> </t>
        </is>
      </c>
      <c r="C22" s="4" t="inlineStr">
        <is>
          <t xml:space="preserve"> </t>
        </is>
      </c>
    </row>
    <row r="23">
      <c r="A23" s="3" t="inlineStr">
        <is>
          <t>Fair Value, Assets and Liabilities Measured on Recurring and Nonrecurring Basis [Abstract]</t>
        </is>
      </c>
      <c r="B23" s="4" t="inlineStr">
        <is>
          <t xml:space="preserve"> </t>
        </is>
      </c>
      <c r="C23" s="4" t="inlineStr">
        <is>
          <t xml:space="preserve"> </t>
        </is>
      </c>
    </row>
    <row r="24">
      <c r="A24" s="4" t="inlineStr">
        <is>
          <t>Debt securities, available-for-sale</t>
        </is>
      </c>
      <c r="B24" s="5" t="n">
        <v>0</v>
      </c>
      <c r="C24" s="5" t="n">
        <v>0</v>
      </c>
    </row>
    <row r="25">
      <c r="A25" s="4" t="inlineStr">
        <is>
          <t>Level 1 | Commercial paper</t>
        </is>
      </c>
      <c r="B25" s="4" t="inlineStr">
        <is>
          <t xml:space="preserve"> </t>
        </is>
      </c>
      <c r="C25" s="4" t="inlineStr">
        <is>
          <t xml:space="preserve"> </t>
        </is>
      </c>
    </row>
    <row r="26">
      <c r="A26" s="3" t="inlineStr">
        <is>
          <t>Fair Value, Assets and Liabilities Measured on Recurring and Nonrecurring Basis [Abstract]</t>
        </is>
      </c>
      <c r="B26" s="4" t="inlineStr">
        <is>
          <t xml:space="preserve"> </t>
        </is>
      </c>
      <c r="C26" s="4" t="inlineStr">
        <is>
          <t xml:space="preserve"> </t>
        </is>
      </c>
    </row>
    <row r="27">
      <c r="A27" s="4" t="inlineStr">
        <is>
          <t>Debt securities, available-for-sale</t>
        </is>
      </c>
      <c r="B27" s="5" t="n">
        <v>0</v>
      </c>
      <c r="C27" s="5" t="n">
        <v>0</v>
      </c>
    </row>
    <row r="28">
      <c r="A28" s="4" t="inlineStr">
        <is>
          <t>Level 1 | Corporate debt</t>
        </is>
      </c>
      <c r="B28" s="4" t="inlineStr">
        <is>
          <t xml:space="preserve"> </t>
        </is>
      </c>
      <c r="C28" s="4" t="inlineStr">
        <is>
          <t xml:space="preserve"> </t>
        </is>
      </c>
    </row>
    <row r="29">
      <c r="A29" s="3" t="inlineStr">
        <is>
          <t>Fair Value, Assets and Liabilities Measured on Recurring and Nonrecurring Basis [Abstract]</t>
        </is>
      </c>
      <c r="B29" s="4" t="inlineStr">
        <is>
          <t xml:space="preserve"> </t>
        </is>
      </c>
      <c r="C29" s="4" t="inlineStr">
        <is>
          <t xml:space="preserve"> </t>
        </is>
      </c>
    </row>
    <row r="30">
      <c r="A30" s="4" t="inlineStr">
        <is>
          <t>Debt securities, available-for-sale</t>
        </is>
      </c>
      <c r="B30" s="5" t="n">
        <v>0</v>
      </c>
      <c r="C30" s="5" t="n">
        <v>0</v>
      </c>
    </row>
    <row r="31">
      <c r="A31" s="4" t="inlineStr">
        <is>
          <t>Level 2</t>
        </is>
      </c>
      <c r="B31" s="4" t="inlineStr">
        <is>
          <t xml:space="preserve"> </t>
        </is>
      </c>
      <c r="C31" s="4" t="inlineStr">
        <is>
          <t xml:space="preserve"> </t>
        </is>
      </c>
    </row>
    <row r="32">
      <c r="A32" s="3" t="inlineStr">
        <is>
          <t>Fair Value, Assets and Liabilities Measured on Recurring and Nonrecurring Basis [Abstract]</t>
        </is>
      </c>
      <c r="B32" s="4" t="inlineStr">
        <is>
          <t xml:space="preserve"> </t>
        </is>
      </c>
      <c r="C32" s="4" t="inlineStr">
        <is>
          <t xml:space="preserve"> </t>
        </is>
      </c>
    </row>
    <row r="33">
      <c r="A33" s="4" t="inlineStr">
        <is>
          <t>Cash equivalents</t>
        </is>
      </c>
      <c r="B33" s="7" t="n">
        <v>38.5</v>
      </c>
      <c r="C33" s="5" t="n">
        <v>0</v>
      </c>
    </row>
    <row r="34">
      <c r="A34" s="4" t="inlineStr">
        <is>
          <t>Debt securities, available-for-sale</t>
        </is>
      </c>
      <c r="B34" s="7" t="n">
        <v>2181.5</v>
      </c>
      <c r="C34" s="7" t="n">
        <v>2157.8</v>
      </c>
    </row>
    <row r="35">
      <c r="A35" s="4" t="inlineStr">
        <is>
          <t>Other assets</t>
        </is>
      </c>
      <c r="B35" s="5" t="n">
        <v>0</v>
      </c>
      <c r="C35" s="5" t="n">
        <v>0</v>
      </c>
    </row>
    <row r="36">
      <c r="A36" s="4" t="inlineStr">
        <is>
          <t>Total assets measured at fair value on a recurring basis</t>
        </is>
      </c>
      <c r="B36" s="5" t="n">
        <v>2220</v>
      </c>
      <c r="C36" s="7" t="n">
        <v>2157.8</v>
      </c>
    </row>
    <row r="37">
      <c r="A37" s="4" t="inlineStr">
        <is>
          <t>Level 2 | U.S. government agencies</t>
        </is>
      </c>
      <c r="B37" s="4" t="inlineStr">
        <is>
          <t xml:space="preserve"> </t>
        </is>
      </c>
      <c r="C37" s="4" t="inlineStr">
        <is>
          <t xml:space="preserve"> </t>
        </is>
      </c>
    </row>
    <row r="38">
      <c r="A38" s="3" t="inlineStr">
        <is>
          <t>Fair Value, Assets and Liabilities Measured on Recurring and Nonrecurring Basis [Abstract]</t>
        </is>
      </c>
      <c r="B38" s="4" t="inlineStr">
        <is>
          <t xml:space="preserve"> </t>
        </is>
      </c>
      <c r="C38" s="4" t="inlineStr">
        <is>
          <t xml:space="preserve"> </t>
        </is>
      </c>
    </row>
    <row r="39">
      <c r="A39" s="4" t="inlineStr">
        <is>
          <t>Debt securities, available-for-sale</t>
        </is>
      </c>
      <c r="B39" s="7" t="n">
        <v>1233.3</v>
      </c>
      <c r="C39" s="7" t="n">
        <v>1612.5</v>
      </c>
    </row>
    <row r="40">
      <c r="A40" s="4" t="inlineStr">
        <is>
          <t>Level 2 | Commercial paper</t>
        </is>
      </c>
      <c r="B40" s="4" t="inlineStr">
        <is>
          <t xml:space="preserve"> </t>
        </is>
      </c>
      <c r="C40" s="4" t="inlineStr">
        <is>
          <t xml:space="preserve"> </t>
        </is>
      </c>
    </row>
    <row r="41">
      <c r="A41" s="3" t="inlineStr">
        <is>
          <t>Fair Value, Assets and Liabilities Measured on Recurring and Nonrecurring Basis [Abstract]</t>
        </is>
      </c>
      <c r="B41" s="4" t="inlineStr">
        <is>
          <t xml:space="preserve"> </t>
        </is>
      </c>
      <c r="C41" s="4" t="inlineStr">
        <is>
          <t xml:space="preserve"> </t>
        </is>
      </c>
    </row>
    <row r="42">
      <c r="A42" s="4" t="inlineStr">
        <is>
          <t>Debt securities, available-for-sale</t>
        </is>
      </c>
      <c r="B42" s="7" t="n">
        <v>497.3</v>
      </c>
      <c r="C42" s="7" t="n">
        <v>184.7</v>
      </c>
    </row>
    <row r="43">
      <c r="A43" s="4" t="inlineStr">
        <is>
          <t>Level 2 | Corporate debt</t>
        </is>
      </c>
      <c r="B43" s="4" t="inlineStr">
        <is>
          <t xml:space="preserve"> </t>
        </is>
      </c>
      <c r="C43" s="4" t="inlineStr">
        <is>
          <t xml:space="preserve"> </t>
        </is>
      </c>
    </row>
    <row r="44">
      <c r="A44" s="3" t="inlineStr">
        <is>
          <t>Fair Value, Assets and Liabilities Measured on Recurring and Nonrecurring Basis [Abstract]</t>
        </is>
      </c>
      <c r="B44" s="4" t="inlineStr">
        <is>
          <t xml:space="preserve"> </t>
        </is>
      </c>
      <c r="C44" s="4" t="inlineStr">
        <is>
          <t xml:space="preserve"> </t>
        </is>
      </c>
    </row>
    <row r="45">
      <c r="A45" s="4" t="inlineStr">
        <is>
          <t>Debt securities, available-for-sale</t>
        </is>
      </c>
      <c r="B45" s="7" t="n">
        <v>450.9</v>
      </c>
      <c r="C45" s="7" t="n">
        <v>360.6</v>
      </c>
    </row>
    <row r="46">
      <c r="A46" s="4" t="inlineStr">
        <is>
          <t>Level 3</t>
        </is>
      </c>
      <c r="B46" s="4" t="inlineStr">
        <is>
          <t xml:space="preserve"> </t>
        </is>
      </c>
      <c r="C46" s="4" t="inlineStr">
        <is>
          <t xml:space="preserve"> </t>
        </is>
      </c>
    </row>
    <row r="47">
      <c r="A47" s="3" t="inlineStr">
        <is>
          <t>Fair Value, Assets and Liabilities Measured on Recurring and Nonrecurring Basis [Abstract]</t>
        </is>
      </c>
      <c r="B47" s="4" t="inlineStr">
        <is>
          <t xml:space="preserve"> </t>
        </is>
      </c>
      <c r="C47" s="4" t="inlineStr">
        <is>
          <t xml:space="preserve"> </t>
        </is>
      </c>
    </row>
    <row r="48">
      <c r="A48" s="4" t="inlineStr">
        <is>
          <t>Cash equivalents</t>
        </is>
      </c>
      <c r="B48" s="5" t="n">
        <v>0</v>
      </c>
      <c r="C48" s="5" t="n">
        <v>0</v>
      </c>
    </row>
    <row r="49">
      <c r="A49" s="4" t="inlineStr">
        <is>
          <t>Debt securities, available-for-sale</t>
        </is>
      </c>
      <c r="B49" s="5" t="n">
        <v>0</v>
      </c>
      <c r="C49" s="5" t="n">
        <v>0</v>
      </c>
    </row>
    <row r="50">
      <c r="A50" s="4" t="inlineStr">
        <is>
          <t>Other assets</t>
        </is>
      </c>
      <c r="B50" s="5" t="n">
        <v>0</v>
      </c>
      <c r="C50" s="5" t="n">
        <v>0</v>
      </c>
    </row>
    <row r="51">
      <c r="A51" s="4" t="inlineStr">
        <is>
          <t>Total assets measured at fair value on a recurring basis</t>
        </is>
      </c>
      <c r="B51" s="5" t="n">
        <v>0</v>
      </c>
      <c r="C51" s="5" t="n">
        <v>0</v>
      </c>
    </row>
    <row r="52">
      <c r="A52" s="4" t="inlineStr">
        <is>
          <t>Level 3 | U.S. government agencies</t>
        </is>
      </c>
      <c r="B52" s="4" t="inlineStr">
        <is>
          <t xml:space="preserve"> </t>
        </is>
      </c>
      <c r="C52" s="4" t="inlineStr">
        <is>
          <t xml:space="preserve"> </t>
        </is>
      </c>
    </row>
    <row r="53">
      <c r="A53" s="3" t="inlineStr">
        <is>
          <t>Fair Value, Assets and Liabilities Measured on Recurring and Nonrecurring Basis [Abstract]</t>
        </is>
      </c>
      <c r="B53" s="4" t="inlineStr">
        <is>
          <t xml:space="preserve"> </t>
        </is>
      </c>
      <c r="C53" s="4" t="inlineStr">
        <is>
          <t xml:space="preserve"> </t>
        </is>
      </c>
    </row>
    <row r="54">
      <c r="A54" s="4" t="inlineStr">
        <is>
          <t>Debt securities, available-for-sale</t>
        </is>
      </c>
      <c r="B54" s="5" t="n">
        <v>0</v>
      </c>
      <c r="C54" s="5" t="n">
        <v>0</v>
      </c>
    </row>
    <row r="55">
      <c r="A55" s="4" t="inlineStr">
        <is>
          <t>Level 3 | Commercial paper</t>
        </is>
      </c>
      <c r="B55" s="4" t="inlineStr">
        <is>
          <t xml:space="preserve"> </t>
        </is>
      </c>
      <c r="C55" s="4" t="inlineStr">
        <is>
          <t xml:space="preserve"> </t>
        </is>
      </c>
    </row>
    <row r="56">
      <c r="A56" s="3" t="inlineStr">
        <is>
          <t>Fair Value, Assets and Liabilities Measured on Recurring and Nonrecurring Basis [Abstract]</t>
        </is>
      </c>
      <c r="B56" s="4" t="inlineStr">
        <is>
          <t xml:space="preserve"> </t>
        </is>
      </c>
      <c r="C56" s="4" t="inlineStr">
        <is>
          <t xml:space="preserve"> </t>
        </is>
      </c>
    </row>
    <row r="57">
      <c r="A57" s="4" t="inlineStr">
        <is>
          <t>Debt securities, available-for-sale</t>
        </is>
      </c>
      <c r="B57" s="5" t="n">
        <v>0</v>
      </c>
      <c r="C57" s="5" t="n">
        <v>0</v>
      </c>
    </row>
    <row r="58">
      <c r="A58" s="4" t="inlineStr">
        <is>
          <t>Level 3 | Corporate debt</t>
        </is>
      </c>
      <c r="B58" s="4" t="inlineStr">
        <is>
          <t xml:space="preserve"> </t>
        </is>
      </c>
      <c r="C58" s="4" t="inlineStr">
        <is>
          <t xml:space="preserve"> </t>
        </is>
      </c>
    </row>
    <row r="59">
      <c r="A59" s="3" t="inlineStr">
        <is>
          <t>Fair Value, Assets and Liabilities Measured on Recurring and Nonrecurring Basis [Abstract]</t>
        </is>
      </c>
      <c r="B59" s="4" t="inlineStr">
        <is>
          <t xml:space="preserve"> </t>
        </is>
      </c>
      <c r="C59" s="4" t="inlineStr">
        <is>
          <t xml:space="preserve"> </t>
        </is>
      </c>
    </row>
    <row r="60">
      <c r="A60" s="4" t="inlineStr">
        <is>
          <t>Debt securities, available-for-sale</t>
        </is>
      </c>
      <c r="B60" s="10" t="n">
        <v>0</v>
      </c>
      <c r="C60" s="10"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5" customWidth="1" min="6" max="6"/>
  </cols>
  <sheetData>
    <row r="1">
      <c r="A1" s="1" t="inlineStr">
        <is>
          <t>Fair Value Measurements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fers into or out of Level 3 securities</t>
        </is>
      </c>
      <c r="B4" s="10" t="n">
        <v>0</v>
      </c>
      <c r="C4" s="10" t="n">
        <v>0</v>
      </c>
      <c r="D4" s="10" t="n">
        <v>0</v>
      </c>
      <c r="E4" s="10" t="n">
        <v>0</v>
      </c>
      <c r="F4" s="4" t="inlineStr">
        <is>
          <t xml:space="preserve"> </t>
        </is>
      </c>
    </row>
    <row r="5">
      <c r="A5" s="4" t="inlineStr">
        <is>
          <t>Impairment losses</t>
        </is>
      </c>
      <c r="B5" s="5" t="n">
        <v>0</v>
      </c>
      <c r="C5" s="10" t="n">
        <v>0</v>
      </c>
      <c r="D5" s="5" t="n">
        <v>0</v>
      </c>
      <c r="E5" s="10" t="n">
        <v>0</v>
      </c>
      <c r="F5" s="4" t="inlineStr">
        <is>
          <t xml:space="preserve"> </t>
        </is>
      </c>
    </row>
    <row r="6">
      <c r="A6" s="4" t="inlineStr">
        <is>
          <t>Fair value, nonrecurr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ther long-term investments</t>
        </is>
      </c>
      <c r="B8" s="5" t="n">
        <v>42000000</v>
      </c>
      <c r="C8" s="4" t="inlineStr">
        <is>
          <t xml:space="preserve"> </t>
        </is>
      </c>
      <c r="D8" s="5" t="n">
        <v>42000000</v>
      </c>
      <c r="E8" s="4" t="inlineStr">
        <is>
          <t xml:space="preserve"> </t>
        </is>
      </c>
      <c r="F8" s="10" t="n">
        <v>38500000</v>
      </c>
    </row>
    <row r="9">
      <c r="A9" s="4" t="inlineStr">
        <is>
          <t>Foreign exchange forward | 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ional amount of derivative instrument</t>
        </is>
      </c>
      <c r="B11" s="10" t="n">
        <v>100000000</v>
      </c>
      <c r="C11" s="4" t="inlineStr">
        <is>
          <t xml:space="preserve"> </t>
        </is>
      </c>
      <c r="D11" s="10" t="n">
        <v>100000000</v>
      </c>
      <c r="E11" s="4" t="inlineStr">
        <is>
          <t xml:space="preserve"> </t>
        </is>
      </c>
      <c r="F11" s="10" t="n">
        <v>7100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s of Debt Instruments (Details) - Senior Notes - USD ($) $ in Millions</t>
        </is>
      </c>
      <c r="B1" s="2" t="inlineStr">
        <is>
          <t>Jun. 30, 2024</t>
        </is>
      </c>
      <c r="C1" s="2" t="inlineStr">
        <is>
          <t>Dec. 31, 2023</t>
        </is>
      </c>
    </row>
    <row r="2">
      <c r="A2" s="3" t="inlineStr">
        <is>
          <t>Fair Value Disclosures [Line Items]</t>
        </is>
      </c>
      <c r="B2" s="4" t="inlineStr">
        <is>
          <t xml:space="preserve"> </t>
        </is>
      </c>
      <c r="C2" s="4" t="inlineStr">
        <is>
          <t xml:space="preserve"> </t>
        </is>
      </c>
    </row>
    <row r="3">
      <c r="A3" s="4" t="inlineStr">
        <is>
          <t>Total fair value of outstanding senior convertible notes</t>
        </is>
      </c>
      <c r="B3" s="6" t="n">
        <v>2433.3</v>
      </c>
      <c r="C3" s="6" t="n">
        <v>2544.6</v>
      </c>
    </row>
    <row r="4">
      <c r="A4" s="4" t="inlineStr">
        <is>
          <t>Senior Convertible Notes due 2025</t>
        </is>
      </c>
      <c r="B4" s="4" t="inlineStr">
        <is>
          <t xml:space="preserve"> </t>
        </is>
      </c>
      <c r="C4" s="4" t="inlineStr">
        <is>
          <t xml:space="preserve"> </t>
        </is>
      </c>
    </row>
    <row r="5">
      <c r="A5" s="3" t="inlineStr">
        <is>
          <t>Fair Value Disclosures [Line Items]</t>
        </is>
      </c>
      <c r="B5" s="4" t="inlineStr">
        <is>
          <t xml:space="preserve"> </t>
        </is>
      </c>
      <c r="C5" s="4" t="inlineStr">
        <is>
          <t xml:space="preserve"> </t>
        </is>
      </c>
    </row>
    <row r="6">
      <c r="A6" s="4" t="inlineStr">
        <is>
          <t>Total fair value of outstanding senior convertible notes</t>
        </is>
      </c>
      <c r="B6" s="7" t="n">
        <v>1209.9</v>
      </c>
      <c r="C6" s="7" t="n">
        <v>1262.8</v>
      </c>
    </row>
    <row r="7">
      <c r="A7" s="4" t="inlineStr">
        <is>
          <t>Senior Convertible Notes due 2028</t>
        </is>
      </c>
      <c r="B7" s="4" t="inlineStr">
        <is>
          <t xml:space="preserve"> </t>
        </is>
      </c>
      <c r="C7" s="4" t="inlineStr">
        <is>
          <t xml:space="preserve"> </t>
        </is>
      </c>
    </row>
    <row r="8">
      <c r="A8" s="3" t="inlineStr">
        <is>
          <t>Fair Value Disclosures [Line Items]</t>
        </is>
      </c>
      <c r="B8" s="4" t="inlineStr">
        <is>
          <t xml:space="preserve"> </t>
        </is>
      </c>
      <c r="C8" s="4" t="inlineStr">
        <is>
          <t xml:space="preserve"> </t>
        </is>
      </c>
    </row>
    <row r="9">
      <c r="A9" s="4" t="inlineStr">
        <is>
          <t>Total fair value of outstanding senior convertible notes</t>
        </is>
      </c>
      <c r="B9" s="6" t="n">
        <v>1223.4</v>
      </c>
      <c r="C9" s="6" t="n">
        <v>1281.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and Other Financial Information - Short-Term Marketable Securities (Details) - USD ($) $ in Millions</t>
        </is>
      </c>
      <c r="B1" s="2" t="inlineStr">
        <is>
          <t>Jun. 30, 2024</t>
        </is>
      </c>
      <c r="C1" s="2" t="inlineStr">
        <is>
          <t>Dec. 31, 2023</t>
        </is>
      </c>
    </row>
    <row r="2">
      <c r="A2" s="3" t="inlineStr">
        <is>
          <t>Debt securities, available-for-sale:</t>
        </is>
      </c>
      <c r="B2" s="4" t="inlineStr">
        <is>
          <t xml:space="preserve"> </t>
        </is>
      </c>
      <c r="C2" s="4" t="inlineStr">
        <is>
          <t xml:space="preserve"> </t>
        </is>
      </c>
    </row>
    <row r="3">
      <c r="A3" s="4" t="inlineStr">
        <is>
          <t>Amortized Cost</t>
        </is>
      </c>
      <c r="B3" s="10" t="n">
        <v>2184</v>
      </c>
      <c r="C3" s="6" t="n">
        <v>2157.4</v>
      </c>
    </row>
    <row r="4">
      <c r="A4" s="4" t="inlineStr">
        <is>
          <t>Gross Unrealized Gains</t>
        </is>
      </c>
      <c r="B4" s="7" t="n">
        <v>0.1</v>
      </c>
      <c r="C4" s="7" t="n">
        <v>1.3</v>
      </c>
    </row>
    <row r="5">
      <c r="A5" s="4" t="inlineStr">
        <is>
          <t>Gross Unrealized Losses</t>
        </is>
      </c>
      <c r="B5" s="7" t="n">
        <v>-2.6</v>
      </c>
      <c r="C5" s="7" t="n">
        <v>-0.9</v>
      </c>
    </row>
    <row r="6">
      <c r="A6" s="4" t="inlineStr">
        <is>
          <t>Estimated Market Value</t>
        </is>
      </c>
      <c r="B6" s="7" t="n">
        <v>2181.5</v>
      </c>
      <c r="C6" s="7" t="n">
        <v>2157.8</v>
      </c>
    </row>
    <row r="7">
      <c r="A7" s="4" t="inlineStr">
        <is>
          <t>U.S. government agencies</t>
        </is>
      </c>
      <c r="B7" s="4" t="inlineStr">
        <is>
          <t xml:space="preserve"> </t>
        </is>
      </c>
      <c r="C7" s="4" t="inlineStr">
        <is>
          <t xml:space="preserve"> </t>
        </is>
      </c>
    </row>
    <row r="8">
      <c r="A8" s="3" t="inlineStr">
        <is>
          <t>Debt securities, available-for-sale:</t>
        </is>
      </c>
      <c r="B8" s="4" t="inlineStr">
        <is>
          <t xml:space="preserve"> </t>
        </is>
      </c>
      <c r="C8" s="4" t="inlineStr">
        <is>
          <t xml:space="preserve"> </t>
        </is>
      </c>
    </row>
    <row r="9">
      <c r="A9" s="4" t="inlineStr">
        <is>
          <t>Amortized Cost</t>
        </is>
      </c>
      <c r="B9" s="7" t="n">
        <v>1234.8</v>
      </c>
      <c r="C9" s="7" t="n">
        <v>1611.8</v>
      </c>
    </row>
    <row r="10">
      <c r="A10" s="4" t="inlineStr">
        <is>
          <t>Gross Unrealized Gains</t>
        </is>
      </c>
      <c r="B10" s="7" t="n">
        <v>0.1</v>
      </c>
      <c r="C10" s="7" t="n">
        <v>1.2</v>
      </c>
    </row>
    <row r="11">
      <c r="A11" s="4" t="inlineStr">
        <is>
          <t>Gross Unrealized Losses</t>
        </is>
      </c>
      <c r="B11" s="7" t="n">
        <v>-1.6</v>
      </c>
      <c r="C11" s="7" t="n">
        <v>-0.5</v>
      </c>
    </row>
    <row r="12">
      <c r="A12" s="4" t="inlineStr">
        <is>
          <t>Estimated Market Value</t>
        </is>
      </c>
      <c r="B12" s="7" t="n">
        <v>1233.3</v>
      </c>
      <c r="C12" s="7" t="n">
        <v>1612.5</v>
      </c>
    </row>
    <row r="13">
      <c r="A13" s="4" t="inlineStr">
        <is>
          <t>Commercial paper</t>
        </is>
      </c>
      <c r="B13" s="4" t="inlineStr">
        <is>
          <t xml:space="preserve"> </t>
        </is>
      </c>
      <c r="C13" s="4" t="inlineStr">
        <is>
          <t xml:space="preserve"> </t>
        </is>
      </c>
    </row>
    <row r="14">
      <c r="A14" s="3" t="inlineStr">
        <is>
          <t>Debt securities, available-for-sale:</t>
        </is>
      </c>
      <c r="B14" s="4" t="inlineStr">
        <is>
          <t xml:space="preserve"> </t>
        </is>
      </c>
      <c r="C14" s="4" t="inlineStr">
        <is>
          <t xml:space="preserve"> </t>
        </is>
      </c>
    </row>
    <row r="15">
      <c r="A15" s="4" t="inlineStr">
        <is>
          <t>Amortized Cost</t>
        </is>
      </c>
      <c r="B15" s="7" t="n">
        <v>497.5</v>
      </c>
      <c r="C15" s="7" t="n">
        <v>184.8</v>
      </c>
    </row>
    <row r="16">
      <c r="A16" s="4" t="inlineStr">
        <is>
          <t>Gross Unrealized Gains</t>
        </is>
      </c>
      <c r="B16" s="5" t="n">
        <v>0</v>
      </c>
      <c r="C16" s="5" t="n">
        <v>0</v>
      </c>
    </row>
    <row r="17">
      <c r="A17" s="4" t="inlineStr">
        <is>
          <t>Gross Unrealized Losses</t>
        </is>
      </c>
      <c r="B17" s="7" t="n">
        <v>-0.2</v>
      </c>
      <c r="C17" s="7" t="n">
        <v>-0.1</v>
      </c>
    </row>
    <row r="18">
      <c r="A18" s="4" t="inlineStr">
        <is>
          <t>Estimated Market Value</t>
        </is>
      </c>
      <c r="B18" s="7" t="n">
        <v>497.3</v>
      </c>
      <c r="C18" s="7" t="n">
        <v>184.7</v>
      </c>
    </row>
    <row r="19">
      <c r="A19" s="4" t="inlineStr">
        <is>
          <t>Corporate debt</t>
        </is>
      </c>
      <c r="B19" s="4" t="inlineStr">
        <is>
          <t xml:space="preserve"> </t>
        </is>
      </c>
      <c r="C19" s="4" t="inlineStr">
        <is>
          <t xml:space="preserve"> </t>
        </is>
      </c>
    </row>
    <row r="20">
      <c r="A20" s="3" t="inlineStr">
        <is>
          <t>Debt securities, available-for-sale:</t>
        </is>
      </c>
      <c r="B20" s="4" t="inlineStr">
        <is>
          <t xml:space="preserve"> </t>
        </is>
      </c>
      <c r="C20" s="4" t="inlineStr">
        <is>
          <t xml:space="preserve"> </t>
        </is>
      </c>
    </row>
    <row r="21">
      <c r="A21" s="4" t="inlineStr">
        <is>
          <t>Amortized Cost</t>
        </is>
      </c>
      <c r="B21" s="7" t="n">
        <v>451.7</v>
      </c>
      <c r="C21" s="7" t="n">
        <v>360.8</v>
      </c>
    </row>
    <row r="22">
      <c r="A22" s="4" t="inlineStr">
        <is>
          <t>Gross Unrealized Gains</t>
        </is>
      </c>
      <c r="B22" s="5" t="n">
        <v>0</v>
      </c>
      <c r="C22" s="7" t="n">
        <v>0.1</v>
      </c>
    </row>
    <row r="23">
      <c r="A23" s="4" t="inlineStr">
        <is>
          <t>Gross Unrealized Losses</t>
        </is>
      </c>
      <c r="B23" s="7" t="n">
        <v>-0.8</v>
      </c>
      <c r="C23" s="7" t="n">
        <v>-0.3</v>
      </c>
    </row>
    <row r="24">
      <c r="A24" s="4" t="inlineStr">
        <is>
          <t>Estimated Market Value</t>
        </is>
      </c>
      <c r="B24" s="6" t="n">
        <v>450.9</v>
      </c>
      <c r="C24" s="6" t="n">
        <v>360.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Details and Other Financial Information - Narrative (Details) - USD ($) $ in Millions</t>
        </is>
      </c>
      <c r="B1" s="2" t="inlineStr">
        <is>
          <t>6 Months Ended</t>
        </is>
      </c>
      <c r="C1" s="2" t="inlineStr">
        <is>
          <t>12 Months Ended</t>
        </is>
      </c>
    </row>
    <row r="2">
      <c r="B2" s="2" t="inlineStr">
        <is>
          <t>Jun. 30, 2024</t>
        </is>
      </c>
      <c r="C2" s="2" t="inlineStr">
        <is>
          <t>Dec. 31, 2023</t>
        </is>
      </c>
    </row>
    <row r="3">
      <c r="A3" s="3" t="inlineStr">
        <is>
          <t>Condensed Financial Statements, Captions [Line Items]</t>
        </is>
      </c>
      <c r="B3" s="4" t="inlineStr">
        <is>
          <t xml:space="preserve"> </t>
        </is>
      </c>
      <c r="C3" s="4" t="inlineStr">
        <is>
          <t xml:space="preserve"> </t>
        </is>
      </c>
    </row>
    <row r="4">
      <c r="A4" s="4" t="inlineStr">
        <is>
          <t>Term of debt instrument (in months)</t>
        </is>
      </c>
      <c r="B4" s="4" t="inlineStr">
        <is>
          <t xml:space="preserve"> </t>
        </is>
      </c>
      <c r="C4" s="4" t="inlineStr">
        <is>
          <t>12 months</t>
        </is>
      </c>
    </row>
    <row r="5">
      <c r="A5" s="4" t="inlineStr">
        <is>
          <t>Available-for-sale securities current</t>
        </is>
      </c>
      <c r="B5" s="10" t="n">
        <v>2030</v>
      </c>
      <c r="C5" s="10" t="n">
        <v>2160</v>
      </c>
    </row>
    <row r="6">
      <c r="A6" s="4" t="inlineStr">
        <is>
          <t>Available-for-sale securities noncurrent</t>
        </is>
      </c>
      <c r="B6" s="6" t="n">
        <v>156.4</v>
      </c>
      <c r="C6" s="4" t="inlineStr">
        <is>
          <t xml:space="preserve"> </t>
        </is>
      </c>
    </row>
    <row r="7">
      <c r="A7" s="4" t="inlineStr">
        <is>
          <t>Minimum</t>
        </is>
      </c>
      <c r="B7" s="4" t="inlineStr">
        <is>
          <t xml:space="preserve"> </t>
        </is>
      </c>
      <c r="C7" s="4" t="inlineStr">
        <is>
          <t xml:space="preserve"> </t>
        </is>
      </c>
    </row>
    <row r="8">
      <c r="A8" s="3" t="inlineStr">
        <is>
          <t>Condensed Financial Statements, Captions [Line Items]</t>
        </is>
      </c>
      <c r="B8" s="4" t="inlineStr">
        <is>
          <t xml:space="preserve"> </t>
        </is>
      </c>
      <c r="C8" s="4" t="inlineStr">
        <is>
          <t xml:space="preserve"> </t>
        </is>
      </c>
    </row>
    <row r="9">
      <c r="A9" s="4" t="inlineStr">
        <is>
          <t>Term of debt instrument (in months)</t>
        </is>
      </c>
      <c r="B9" s="4" t="inlineStr">
        <is>
          <t>12 months</t>
        </is>
      </c>
      <c r="C9" s="4" t="inlineStr">
        <is>
          <t xml:space="preserve"> </t>
        </is>
      </c>
    </row>
    <row r="10">
      <c r="A10" s="4" t="inlineStr">
        <is>
          <t>Maximum</t>
        </is>
      </c>
      <c r="B10" s="4" t="inlineStr">
        <is>
          <t xml:space="preserve"> </t>
        </is>
      </c>
      <c r="C10" s="4" t="inlineStr">
        <is>
          <t xml:space="preserve"> </t>
        </is>
      </c>
    </row>
    <row r="11">
      <c r="A11" s="3" t="inlineStr">
        <is>
          <t>Condensed Financial Statements, Captions [Line Items]</t>
        </is>
      </c>
      <c r="B11" s="4" t="inlineStr">
        <is>
          <t xml:space="preserve"> </t>
        </is>
      </c>
      <c r="C11" s="4" t="inlineStr">
        <is>
          <t xml:space="preserve"> </t>
        </is>
      </c>
    </row>
    <row r="12">
      <c r="A12" s="4" t="inlineStr">
        <is>
          <t>Term of debt instrument (in months)</t>
        </is>
      </c>
      <c r="B12" s="4" t="inlineStr">
        <is>
          <t>18 months</t>
        </is>
      </c>
      <c r="C1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and Other Financial Information - Inventory (Details) - USD ($) $ in Million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248.5</v>
      </c>
      <c r="C3" s="6" t="n">
        <v>319.5</v>
      </c>
    </row>
    <row r="4">
      <c r="A4" s="4" t="inlineStr">
        <is>
          <t>Work-in-process</t>
        </is>
      </c>
      <c r="B4" s="7" t="n">
        <v>64.8</v>
      </c>
      <c r="C4" s="5" t="n">
        <v>30</v>
      </c>
    </row>
    <row r="5">
      <c r="A5" s="4" t="inlineStr">
        <is>
          <t>Finished goods</t>
        </is>
      </c>
      <c r="B5" s="5" t="n">
        <v>257</v>
      </c>
      <c r="C5" s="7" t="n">
        <v>210.1</v>
      </c>
    </row>
    <row r="6">
      <c r="A6" s="4" t="inlineStr">
        <is>
          <t>Total inventory</t>
        </is>
      </c>
      <c r="B6" s="6" t="n">
        <v>570.3</v>
      </c>
      <c r="C6" s="6" t="n">
        <v>559.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and Other Financial Information - Prepaid and Other Current Assets (Details) - USD ($) $ in Million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69.3</v>
      </c>
      <c r="C3" s="6" t="n">
        <v>58.7</v>
      </c>
    </row>
    <row r="4">
      <c r="A4" s="4" t="inlineStr">
        <is>
          <t>Prepaid inventory</t>
        </is>
      </c>
      <c r="B4" s="7" t="n">
        <v>22.7</v>
      </c>
      <c r="C4" s="7" t="n">
        <v>31.5</v>
      </c>
    </row>
    <row r="5">
      <c r="A5" s="4" t="inlineStr">
        <is>
          <t>Deferred compensation plan assets</t>
        </is>
      </c>
      <c r="B5" s="7" t="n">
        <v>18.3</v>
      </c>
      <c r="C5" s="7" t="n">
        <v>15.2</v>
      </c>
    </row>
    <row r="6">
      <c r="A6" s="4" t="inlineStr">
        <is>
          <t>Income tax receivables</t>
        </is>
      </c>
      <c r="B6" s="7" t="n">
        <v>53.5</v>
      </c>
      <c r="C6" s="7" t="n">
        <v>13.6</v>
      </c>
    </row>
    <row r="7">
      <c r="A7" s="4" t="inlineStr">
        <is>
          <t>Other current assets</t>
        </is>
      </c>
      <c r="B7" s="7" t="n">
        <v>48.4</v>
      </c>
      <c r="C7" s="7" t="n">
        <v>49.3</v>
      </c>
    </row>
    <row r="8">
      <c r="A8" s="4" t="inlineStr">
        <is>
          <t>Total prepaid and other current assets</t>
        </is>
      </c>
      <c r="B8" s="6" t="n">
        <v>212.2</v>
      </c>
      <c r="C8" s="6" t="n">
        <v>168.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and Other Financial Information - Property and Equipment (Details) - USD ($) $ in Million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 cost</t>
        </is>
      </c>
      <c r="B3" s="6" t="n">
        <v>1766.2</v>
      </c>
      <c r="C3" s="6" t="n">
        <v>1622.5</v>
      </c>
    </row>
    <row r="4">
      <c r="A4" s="4" t="inlineStr">
        <is>
          <t>Less: accumulated depreciation and amortization</t>
        </is>
      </c>
      <c r="B4" s="7" t="n">
        <v>-583.1</v>
      </c>
      <c r="C4" s="7" t="n">
        <v>-509.4</v>
      </c>
    </row>
    <row r="5">
      <c r="A5" s="4" t="inlineStr">
        <is>
          <t>Total property and equipment, net</t>
        </is>
      </c>
      <c r="B5" s="7" t="n">
        <v>1183.1</v>
      </c>
      <c r="C5" s="7" t="n">
        <v>1113.1</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7" t="n">
        <v>45.1</v>
      </c>
      <c r="C8" s="7" t="n">
        <v>34.5</v>
      </c>
    </row>
    <row r="9">
      <c r="A9" s="4" t="inlineStr">
        <is>
          <t>Building</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7" t="n">
        <v>247.6</v>
      </c>
      <c r="C11" s="7" t="n">
        <v>190.5</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7" t="n">
        <v>37.1</v>
      </c>
      <c r="C14" s="7" t="n">
        <v>36.9</v>
      </c>
    </row>
    <row r="15">
      <c r="A15" s="4" t="inlineStr">
        <is>
          <t>Computer software and hard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7" t="n">
        <v>71.2</v>
      </c>
      <c r="C17" s="7" t="n">
        <v>65.8</v>
      </c>
    </row>
    <row r="18">
      <c r="A18" s="4" t="inlineStr">
        <is>
          <t>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t>
        </is>
      </c>
      <c r="B20" s="7" t="n">
        <v>796.6</v>
      </c>
      <c r="C20" s="7" t="n">
        <v>683.3</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cost</t>
        </is>
      </c>
      <c r="B23" s="7" t="n">
        <v>283.9</v>
      </c>
      <c r="C23" s="7" t="n">
        <v>283.4</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cost</t>
        </is>
      </c>
      <c r="B26" s="6" t="n">
        <v>284.7</v>
      </c>
      <c r="C26" s="6" t="n">
        <v>328.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and Other Financial Information - Other Assets (Details) - USD ($) $ in Million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Long-term investments</t>
        </is>
      </c>
      <c r="B3" s="6" t="n">
        <v>43.6</v>
      </c>
      <c r="C3" s="6" t="n">
        <v>38.5</v>
      </c>
    </row>
    <row r="4">
      <c r="A4" s="4" t="inlineStr">
        <is>
          <t>Long-term deposits</t>
        </is>
      </c>
      <c r="B4" s="7" t="n">
        <v>14.2</v>
      </c>
      <c r="C4" s="7" t="n">
        <v>14.4</v>
      </c>
    </row>
    <row r="5">
      <c r="A5" s="4" t="inlineStr">
        <is>
          <t>Other assets</t>
        </is>
      </c>
      <c r="B5" s="7" t="n">
        <v>25.1</v>
      </c>
      <c r="C5" s="7" t="n">
        <v>22.1</v>
      </c>
    </row>
    <row r="6">
      <c r="A6" s="4" t="inlineStr">
        <is>
          <t>Total other assets</t>
        </is>
      </c>
      <c r="B6" s="6" t="n">
        <v>82.90000000000001</v>
      </c>
      <c r="C6" s="10" t="n">
        <v>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004.3</v>
      </c>
      <c r="C4" s="6" t="n">
        <v>871.3</v>
      </c>
      <c r="D4" s="6" t="n">
        <v>1925.3</v>
      </c>
      <c r="E4" s="6" t="n">
        <v>1612.8</v>
      </c>
    </row>
    <row r="5">
      <c r="A5" s="4" t="inlineStr">
        <is>
          <t>Cost of sales</t>
        </is>
      </c>
      <c r="B5" s="7" t="n">
        <v>377.6</v>
      </c>
      <c r="C5" s="7" t="n">
        <v>324.9</v>
      </c>
      <c r="D5" s="7" t="n">
        <v>736.7</v>
      </c>
      <c r="E5" s="7" t="n">
        <v>603.8</v>
      </c>
    </row>
    <row r="6">
      <c r="A6" s="4" t="inlineStr">
        <is>
          <t>Gross profit</t>
        </is>
      </c>
      <c r="B6" s="7" t="n">
        <v>626.7</v>
      </c>
      <c r="C6" s="7" t="n">
        <v>546.4</v>
      </c>
      <c r="D6" s="7" t="n">
        <v>1188.6</v>
      </c>
      <c r="E6" s="5" t="n">
        <v>100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36</v>
      </c>
      <c r="C8" s="7" t="n">
        <v>119.3</v>
      </c>
      <c r="D8" s="7" t="n">
        <v>277.5</v>
      </c>
      <c r="E8" s="7" t="n">
        <v>238.3</v>
      </c>
    </row>
    <row r="9">
      <c r="A9" s="4" t="inlineStr">
        <is>
          <t>Selling, general and administrative</t>
        </is>
      </c>
      <c r="B9" s="7" t="n">
        <v>332.7</v>
      </c>
      <c r="C9" s="5" t="n">
        <v>299</v>
      </c>
      <c r="D9" s="5" t="n">
        <v>652</v>
      </c>
      <c r="E9" s="7" t="n">
        <v>595.4</v>
      </c>
    </row>
    <row r="10">
      <c r="A10" s="4" t="inlineStr">
        <is>
          <t>Total operating expenses</t>
        </is>
      </c>
      <c r="B10" s="7" t="n">
        <v>468.7</v>
      </c>
      <c r="C10" s="7" t="n">
        <v>418.3</v>
      </c>
      <c r="D10" s="7" t="n">
        <v>929.5</v>
      </c>
      <c r="E10" s="7" t="n">
        <v>833.7</v>
      </c>
    </row>
    <row r="11">
      <c r="A11" s="4" t="inlineStr">
        <is>
          <t>Operating income</t>
        </is>
      </c>
      <c r="B11" s="5" t="n">
        <v>158</v>
      </c>
      <c r="C11" s="7" t="n">
        <v>128.1</v>
      </c>
      <c r="D11" s="7" t="n">
        <v>259.1</v>
      </c>
      <c r="E11" s="7" t="n">
        <v>175.3</v>
      </c>
    </row>
    <row r="12">
      <c r="A12" s="4" t="inlineStr">
        <is>
          <t>Other income (expense), net</t>
        </is>
      </c>
      <c r="B12" s="7" t="n">
        <v>29.8</v>
      </c>
      <c r="C12" s="7" t="n">
        <v>31.2</v>
      </c>
      <c r="D12" s="7" t="n">
        <v>61.2</v>
      </c>
      <c r="E12" s="7" t="n">
        <v>48.5</v>
      </c>
    </row>
    <row r="13">
      <c r="A13" s="4" t="inlineStr">
        <is>
          <t>Income before income taxes</t>
        </is>
      </c>
      <c r="B13" s="7" t="n">
        <v>187.8</v>
      </c>
      <c r="C13" s="7" t="n">
        <v>159.3</v>
      </c>
      <c r="D13" s="7" t="n">
        <v>320.3</v>
      </c>
      <c r="E13" s="7" t="n">
        <v>223.8</v>
      </c>
    </row>
    <row r="14">
      <c r="A14" s="4" t="inlineStr">
        <is>
          <t>Income tax expense</t>
        </is>
      </c>
      <c r="B14" s="7" t="n">
        <v>44.3</v>
      </c>
      <c r="C14" s="7" t="n">
        <v>43.4</v>
      </c>
      <c r="D14" s="7" t="n">
        <v>30.4</v>
      </c>
      <c r="E14" s="7" t="n">
        <v>59.3</v>
      </c>
    </row>
    <row r="15">
      <c r="A15" s="4" t="inlineStr">
        <is>
          <t>Net income</t>
        </is>
      </c>
      <c r="B15" s="6" t="n">
        <v>143.5</v>
      </c>
      <c r="C15" s="6" t="n">
        <v>115.9</v>
      </c>
      <c r="D15" s="6" t="n">
        <v>289.9</v>
      </c>
      <c r="E15" s="6" t="n">
        <v>164.5</v>
      </c>
    </row>
    <row r="16">
      <c r="A16" s="4" t="inlineStr">
        <is>
          <t>Basic net income per share (in USD per share)</t>
        </is>
      </c>
      <c r="B16" s="9" t="n">
        <v>0.36</v>
      </c>
      <c r="C16" s="9" t="n">
        <v>0.3</v>
      </c>
      <c r="D16" s="9" t="n">
        <v>0.73</v>
      </c>
      <c r="E16" s="9" t="n">
        <v>0.43</v>
      </c>
    </row>
    <row r="17">
      <c r="A17" s="4" t="inlineStr">
        <is>
          <t>Shares used to compute basic net income per share (in shares)</t>
        </is>
      </c>
      <c r="B17" s="7" t="n">
        <v>399.2</v>
      </c>
      <c r="C17" s="7" t="n">
        <v>386.7</v>
      </c>
      <c r="D17" s="7" t="n">
        <v>394.8</v>
      </c>
      <c r="E17" s="7" t="n">
        <v>386.7</v>
      </c>
    </row>
    <row r="18">
      <c r="A18" s="4" t="inlineStr">
        <is>
          <t>Diluted net income per share (in USD per share)</t>
        </is>
      </c>
      <c r="B18" s="9" t="n">
        <v>0.35</v>
      </c>
      <c r="C18" s="9" t="n">
        <v>0.28</v>
      </c>
      <c r="D18" s="9" t="n">
        <v>0.71</v>
      </c>
      <c r="E18" s="9" t="n">
        <v>0.4</v>
      </c>
    </row>
    <row r="19">
      <c r="A19" s="4" t="inlineStr">
        <is>
          <t>Shares used to compute diluted net income per share (in shares)</t>
        </is>
      </c>
      <c r="B19" s="7" t="n">
        <v>416.8</v>
      </c>
      <c r="C19" s="7" t="n">
        <v>431.5</v>
      </c>
      <c r="D19" s="7" t="n">
        <v>416.9</v>
      </c>
      <c r="E19" s="7" t="n">
        <v>42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and Other Financial Information - Accounts Payable and Accrued Liabilities (Details) - USD ($) $ in Millions</t>
        </is>
      </c>
      <c r="B1" s="2" t="inlineStr">
        <is>
          <t>Jun. 30, 2024</t>
        </is>
      </c>
      <c r="C1" s="2" t="inlineStr">
        <is>
          <t>Dec. 31, 2023</t>
        </is>
      </c>
    </row>
    <row r="2">
      <c r="A2" s="3" t="inlineStr">
        <is>
          <t>Accounts Payable and Accrued Liabilities [Abstract]</t>
        </is>
      </c>
      <c r="B2" s="4" t="inlineStr">
        <is>
          <t xml:space="preserve"> </t>
        </is>
      </c>
      <c r="C2" s="4" t="inlineStr">
        <is>
          <t xml:space="preserve"> </t>
        </is>
      </c>
    </row>
    <row r="3">
      <c r="A3" s="4" t="inlineStr">
        <is>
          <t>Accounts payable trade</t>
        </is>
      </c>
      <c r="B3" s="10" t="n">
        <v>307</v>
      </c>
      <c r="C3" s="6" t="n">
        <v>276.4</v>
      </c>
    </row>
    <row r="4">
      <c r="A4" s="4" t="inlineStr">
        <is>
          <t>Accrued tax, audit, and legal fees</t>
        </is>
      </c>
      <c r="B4" s="7" t="n">
        <v>35.2</v>
      </c>
      <c r="C4" s="7" t="n">
        <v>42.6</v>
      </c>
    </row>
    <row r="5">
      <c r="A5" s="4" t="inlineStr">
        <is>
          <t>Accrued rebates</t>
        </is>
      </c>
      <c r="B5" s="7" t="n">
        <v>1165.3</v>
      </c>
      <c r="C5" s="7" t="n">
        <v>950.7</v>
      </c>
    </row>
    <row r="6">
      <c r="A6" s="4" t="inlineStr">
        <is>
          <t>Accrued warranty</t>
        </is>
      </c>
      <c r="B6" s="7" t="n">
        <v>5.9</v>
      </c>
      <c r="C6" s="7" t="n">
        <v>12.6</v>
      </c>
    </row>
    <row r="7">
      <c r="A7" s="4" t="inlineStr">
        <is>
          <t>Income tax payable</t>
        </is>
      </c>
      <c r="B7" s="5" t="n">
        <v>1</v>
      </c>
      <c r="C7" s="7" t="n">
        <v>7.5</v>
      </c>
    </row>
    <row r="8">
      <c r="A8" s="4" t="inlineStr">
        <is>
          <t>Deferred compensation plan liabilities</t>
        </is>
      </c>
      <c r="B8" s="7" t="n">
        <v>18.3</v>
      </c>
      <c r="C8" s="7" t="n">
        <v>15.2</v>
      </c>
    </row>
    <row r="9">
      <c r="A9" s="4" t="inlineStr">
        <is>
          <t>Other accrued liabilities</t>
        </is>
      </c>
      <c r="B9" s="7" t="n">
        <v>37.1</v>
      </c>
      <c r="C9" s="7" t="n">
        <v>40.5</v>
      </c>
    </row>
    <row r="10">
      <c r="A10" s="4" t="inlineStr">
        <is>
          <t>Total accounts payable and accrued liabilities</t>
        </is>
      </c>
      <c r="B10" s="6" t="n">
        <v>1569.8</v>
      </c>
      <c r="C10" s="6" t="n">
        <v>1345.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and Other Financial Information - Accrued Payroll and Related Expenses (Details) - USD ($) $ in Millions</t>
        </is>
      </c>
      <c r="B1" s="2" t="inlineStr">
        <is>
          <t>Jun. 30, 2024</t>
        </is>
      </c>
      <c r="C1" s="2" t="inlineStr">
        <is>
          <t>Dec. 31, 2023</t>
        </is>
      </c>
    </row>
    <row r="2">
      <c r="A2" s="3" t="inlineStr">
        <is>
          <t>Employee-related Liabilities, Current [Abstract]</t>
        </is>
      </c>
      <c r="B2" s="4" t="inlineStr">
        <is>
          <t xml:space="preserve"> </t>
        </is>
      </c>
      <c r="C2" s="4" t="inlineStr">
        <is>
          <t xml:space="preserve"> </t>
        </is>
      </c>
    </row>
    <row r="3">
      <c r="A3" s="4" t="inlineStr">
        <is>
          <t>Accrued wages, bonus and taxes</t>
        </is>
      </c>
      <c r="B3" s="10" t="n">
        <v>78</v>
      </c>
      <c r="C3" s="6" t="n">
        <v>139.8</v>
      </c>
    </row>
    <row r="4">
      <c r="A4" s="4" t="inlineStr">
        <is>
          <t>Other accrued employee benefits</t>
        </is>
      </c>
      <c r="B4" s="7" t="n">
        <v>38.1</v>
      </c>
      <c r="C4" s="7" t="n">
        <v>31.2</v>
      </c>
    </row>
    <row r="5">
      <c r="A5" s="4" t="inlineStr">
        <is>
          <t>Total accrued payroll and related expenses</t>
        </is>
      </c>
      <c r="B5" s="6" t="n">
        <v>116.1</v>
      </c>
      <c r="C5" s="10" t="n">
        <v>17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and Other Financial Information - Other Long-Term Liabilities (Details) - USD ($) $ in Million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Finance lease obligations</t>
        </is>
      </c>
      <c r="B3" s="6" t="n">
        <v>58.1</v>
      </c>
      <c r="C3" s="6" t="n">
        <v>58.6</v>
      </c>
    </row>
    <row r="4">
      <c r="A4" s="4" t="inlineStr">
        <is>
          <t>Deferred revenue, long-term</t>
        </is>
      </c>
      <c r="B4" s="7" t="n">
        <v>5.2</v>
      </c>
      <c r="C4" s="7" t="n">
        <v>7.4</v>
      </c>
    </row>
    <row r="5">
      <c r="A5" s="4" t="inlineStr">
        <is>
          <t>Asset retirement obligation</t>
        </is>
      </c>
      <c r="B5" s="7" t="n">
        <v>15.8</v>
      </c>
      <c r="C5" s="7" t="n">
        <v>15.7</v>
      </c>
    </row>
    <row r="6">
      <c r="A6" s="4" t="inlineStr">
        <is>
          <t>Other tax liabilities</t>
        </is>
      </c>
      <c r="B6" s="7" t="n">
        <v>44.2</v>
      </c>
      <c r="C6" s="7" t="n">
        <v>38.7</v>
      </c>
    </row>
    <row r="7">
      <c r="A7" s="4" t="inlineStr">
        <is>
          <t>Other liabilities</t>
        </is>
      </c>
      <c r="B7" s="7" t="n">
        <v>4.8</v>
      </c>
      <c r="C7" s="7" t="n">
        <v>5.2</v>
      </c>
    </row>
    <row r="8">
      <c r="A8" s="4" t="inlineStr">
        <is>
          <t>Total other long-term liabilities</t>
        </is>
      </c>
      <c r="B8" s="6" t="n">
        <v>128.1</v>
      </c>
      <c r="C8" s="6" t="n">
        <v>125.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Details and Other Financial Information - Other Income (Expense), Ne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Interest and dividend income</t>
        </is>
      </c>
      <c r="B4" s="6" t="n">
        <v>36.2</v>
      </c>
      <c r="C4" s="6" t="n">
        <v>37.4</v>
      </c>
      <c r="D4" s="6" t="n">
        <v>72.5</v>
      </c>
      <c r="E4" s="6" t="n">
        <v>59.7</v>
      </c>
    </row>
    <row r="5">
      <c r="A5" s="4" t="inlineStr">
        <is>
          <t>Interest expense</t>
        </is>
      </c>
      <c r="B5" s="7" t="n">
        <v>-4.8</v>
      </c>
      <c r="C5" s="7" t="n">
        <v>-5.9</v>
      </c>
      <c r="D5" s="7" t="n">
        <v>-9.4</v>
      </c>
      <c r="E5" s="7" t="n">
        <v>-10.5</v>
      </c>
    </row>
    <row r="6">
      <c r="A6" s="4" t="inlineStr">
        <is>
          <t>Other expense, net</t>
        </is>
      </c>
      <c r="B6" s="7" t="n">
        <v>-1.6</v>
      </c>
      <c r="C6" s="7" t="n">
        <v>-0.3</v>
      </c>
      <c r="D6" s="7" t="n">
        <v>-1.9</v>
      </c>
      <c r="E6" s="7" t="n">
        <v>-0.7</v>
      </c>
    </row>
    <row r="7">
      <c r="A7" s="4" t="inlineStr">
        <is>
          <t>Total other income (expense), net</t>
        </is>
      </c>
      <c r="B7" s="6" t="n">
        <v>29.8</v>
      </c>
      <c r="C7" s="6" t="n">
        <v>31.2</v>
      </c>
      <c r="D7" s="6" t="n">
        <v>61.2</v>
      </c>
      <c r="E7" s="6" t="n">
        <v>48.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Debt - Carrying Values and Estimated Fair Values of Debt Instruments (Details) - Senior Notes - USD ($)</t>
        </is>
      </c>
      <c r="B1" s="2" t="inlineStr">
        <is>
          <t>Jun. 30, 2024</t>
        </is>
      </c>
      <c r="C1" s="2" t="inlineStr">
        <is>
          <t>Dec. 31, 2023</t>
        </is>
      </c>
      <c r="D1" s="2" t="inlineStr">
        <is>
          <t>May 31, 2023</t>
        </is>
      </c>
      <c r="E1" s="2" t="inlineStr">
        <is>
          <t>May 31, 2020</t>
        </is>
      </c>
    </row>
    <row r="2">
      <c r="A2" s="3" t="inlineStr">
        <is>
          <t>Senior Convertible Notes</t>
        </is>
      </c>
      <c r="B2" s="4" t="inlineStr">
        <is>
          <t xml:space="preserve"> </t>
        </is>
      </c>
      <c r="C2" s="4" t="inlineStr">
        <is>
          <t xml:space="preserve"> </t>
        </is>
      </c>
      <c r="D2" s="4" t="inlineStr">
        <is>
          <t xml:space="preserve"> </t>
        </is>
      </c>
      <c r="E2" s="4" t="inlineStr">
        <is>
          <t xml:space="preserve"> </t>
        </is>
      </c>
    </row>
    <row r="3">
      <c r="A3" s="4" t="inlineStr">
        <is>
          <t>Total principal amount</t>
        </is>
      </c>
      <c r="B3" s="10" t="n">
        <v>2457500000</v>
      </c>
      <c r="C3" s="10" t="n">
        <v>2457500000</v>
      </c>
      <c r="D3" s="4" t="inlineStr">
        <is>
          <t xml:space="preserve"> </t>
        </is>
      </c>
      <c r="E3" s="4" t="inlineStr">
        <is>
          <t xml:space="preserve"> </t>
        </is>
      </c>
    </row>
    <row r="4">
      <c r="A4" s="4" t="inlineStr">
        <is>
          <t>Unamortized debt issuance costs</t>
        </is>
      </c>
      <c r="B4" s="5" t="n">
        <v>-19700000</v>
      </c>
      <c r="C4" s="5" t="n">
        <v>-23300000</v>
      </c>
      <c r="D4" s="4" t="inlineStr">
        <is>
          <t xml:space="preserve"> </t>
        </is>
      </c>
      <c r="E4" s="4" t="inlineStr">
        <is>
          <t xml:space="preserve"> </t>
        </is>
      </c>
    </row>
    <row r="5">
      <c r="A5" s="4" t="inlineStr">
        <is>
          <t>Carrying amount of senior convertible notes</t>
        </is>
      </c>
      <c r="B5" s="5" t="n">
        <v>2437800000</v>
      </c>
      <c r="C5" s="5" t="n">
        <v>2434200000</v>
      </c>
      <c r="D5" s="4" t="inlineStr">
        <is>
          <t xml:space="preserve"> </t>
        </is>
      </c>
      <c r="E5" s="4" t="inlineStr">
        <is>
          <t xml:space="preserve"> </t>
        </is>
      </c>
    </row>
    <row r="6">
      <c r="A6" s="4" t="inlineStr">
        <is>
          <t>Senior Convertible Notes due 2025</t>
        </is>
      </c>
      <c r="B6" s="4" t="inlineStr">
        <is>
          <t xml:space="preserve"> </t>
        </is>
      </c>
      <c r="C6" s="4" t="inlineStr">
        <is>
          <t xml:space="preserve"> </t>
        </is>
      </c>
      <c r="D6" s="4" t="inlineStr">
        <is>
          <t xml:space="preserve"> </t>
        </is>
      </c>
      <c r="E6" s="4" t="inlineStr">
        <is>
          <t xml:space="preserve"> </t>
        </is>
      </c>
    </row>
    <row r="7">
      <c r="A7" s="3" t="inlineStr">
        <is>
          <t>Senior Convertible Notes</t>
        </is>
      </c>
      <c r="B7" s="4" t="inlineStr">
        <is>
          <t xml:space="preserve"> </t>
        </is>
      </c>
      <c r="C7" s="4" t="inlineStr">
        <is>
          <t xml:space="preserve"> </t>
        </is>
      </c>
      <c r="D7" s="4" t="inlineStr">
        <is>
          <t xml:space="preserve"> </t>
        </is>
      </c>
      <c r="E7" s="4" t="inlineStr">
        <is>
          <t xml:space="preserve"> </t>
        </is>
      </c>
    </row>
    <row r="8">
      <c r="A8" s="4" t="inlineStr">
        <is>
          <t>Total principal amount</t>
        </is>
      </c>
      <c r="B8" s="5" t="n">
        <v>1207500000</v>
      </c>
      <c r="C8" s="5" t="n">
        <v>1207500000</v>
      </c>
      <c r="D8" s="4" t="inlineStr">
        <is>
          <t xml:space="preserve"> </t>
        </is>
      </c>
      <c r="E8" s="10" t="n">
        <v>1210000000</v>
      </c>
    </row>
    <row r="9">
      <c r="A9" s="4" t="inlineStr">
        <is>
          <t>Senior Convertible Notes due 2028</t>
        </is>
      </c>
      <c r="B9" s="4" t="inlineStr">
        <is>
          <t xml:space="preserve"> </t>
        </is>
      </c>
      <c r="C9" s="4" t="inlineStr">
        <is>
          <t xml:space="preserve"> </t>
        </is>
      </c>
      <c r="D9" s="4" t="inlineStr">
        <is>
          <t xml:space="preserve"> </t>
        </is>
      </c>
      <c r="E9" s="4" t="inlineStr">
        <is>
          <t xml:space="preserve"> </t>
        </is>
      </c>
    </row>
    <row r="10">
      <c r="A10" s="3" t="inlineStr">
        <is>
          <t>Senior Convertible Notes</t>
        </is>
      </c>
      <c r="B10" s="4" t="inlineStr">
        <is>
          <t xml:space="preserve"> </t>
        </is>
      </c>
      <c r="C10" s="4" t="inlineStr">
        <is>
          <t xml:space="preserve"> </t>
        </is>
      </c>
      <c r="D10" s="4" t="inlineStr">
        <is>
          <t xml:space="preserve"> </t>
        </is>
      </c>
      <c r="E10" s="4" t="inlineStr">
        <is>
          <t xml:space="preserve"> </t>
        </is>
      </c>
    </row>
    <row r="11">
      <c r="A11" s="4" t="inlineStr">
        <is>
          <t>Total principal amount</t>
        </is>
      </c>
      <c r="B11" s="10" t="n">
        <v>1250000000</v>
      </c>
      <c r="C11" s="10" t="n">
        <v>1250000000</v>
      </c>
      <c r="D11" s="10" t="n">
        <v>1250000000</v>
      </c>
      <c r="E1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nversion Value of Convertible Notes (Details) - Senior Notes - USD ($) $ in Million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Total by which the notes’ if-converted value exceeds their principal amount</t>
        </is>
      </c>
      <c r="B3" s="6" t="n">
        <v>12.6</v>
      </c>
      <c r="C3" s="6" t="n">
        <v>89.7</v>
      </c>
    </row>
    <row r="4">
      <c r="A4" s="4" t="inlineStr">
        <is>
          <t>Senior Convertible Notes due 2025</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by which the notes’ if-converted value exceeds their principal amount</t>
        </is>
      </c>
      <c r="B6" s="7" t="n">
        <v>12.6</v>
      </c>
      <c r="C6" s="7" t="n">
        <v>56.1</v>
      </c>
    </row>
    <row r="7">
      <c r="A7" s="4" t="inlineStr">
        <is>
          <t>Senior Convertible Notes due 2028</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by which the notes’ if-converted value exceeds their principal amount</t>
        </is>
      </c>
      <c r="B9" s="10" t="n">
        <v>0</v>
      </c>
      <c r="C9" s="6" t="n">
        <v>3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Components of Interest Expense and Effective Interest Rates of Senior Convertible Not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sh interest expense:</t>
        </is>
      </c>
      <c r="B3" s="4" t="inlineStr">
        <is>
          <t xml:space="preserve"> </t>
        </is>
      </c>
      <c r="C3" s="4" t="inlineStr">
        <is>
          <t xml:space="preserve"> </t>
        </is>
      </c>
      <c r="D3" s="4" t="inlineStr">
        <is>
          <t xml:space="preserve"> </t>
        </is>
      </c>
      <c r="E3" s="4" t="inlineStr">
        <is>
          <t xml:space="preserve"> </t>
        </is>
      </c>
    </row>
    <row r="4">
      <c r="A4" s="4" t="inlineStr">
        <is>
          <t>Contractual coupon interest</t>
        </is>
      </c>
      <c r="B4" s="10" t="n">
        <v>2</v>
      </c>
      <c r="C4" s="10" t="n">
        <v>3</v>
      </c>
      <c r="D4" s="6" t="n">
        <v>3.9</v>
      </c>
      <c r="E4" s="6" t="n">
        <v>5.2</v>
      </c>
    </row>
    <row r="5">
      <c r="A5" s="3" t="inlineStr">
        <is>
          <t>Non-cash interest expense:</t>
        </is>
      </c>
      <c r="B5" s="4" t="inlineStr">
        <is>
          <t xml:space="preserve"> </t>
        </is>
      </c>
      <c r="C5" s="4" t="inlineStr">
        <is>
          <t xml:space="preserve"> </t>
        </is>
      </c>
      <c r="D5" s="4" t="inlineStr">
        <is>
          <t xml:space="preserve"> </t>
        </is>
      </c>
      <c r="E5" s="4" t="inlineStr">
        <is>
          <t xml:space="preserve"> </t>
        </is>
      </c>
    </row>
    <row r="6">
      <c r="A6" s="4" t="inlineStr">
        <is>
          <t>Amortization of debt issuance costs</t>
        </is>
      </c>
      <c r="B6" s="7" t="n">
        <v>1.8</v>
      </c>
      <c r="C6" s="5" t="n">
        <v>2</v>
      </c>
      <c r="D6" s="7" t="n">
        <v>3.6</v>
      </c>
      <c r="E6" s="7" t="n">
        <v>3.5</v>
      </c>
    </row>
    <row r="7">
      <c r="A7" s="4" t="inlineStr">
        <is>
          <t>Total interest expense recognized on senior notes</t>
        </is>
      </c>
      <c r="B7" s="6" t="n">
        <v>3.8</v>
      </c>
      <c r="C7" s="10" t="n">
        <v>5</v>
      </c>
      <c r="D7" s="6" t="n">
        <v>7.5</v>
      </c>
      <c r="E7" s="6" t="n">
        <v>8.699999999999999</v>
      </c>
    </row>
    <row r="8">
      <c r="A8" s="4" t="inlineStr">
        <is>
          <t>Senior Convertible Notes due 2023</t>
        </is>
      </c>
      <c r="B8" s="4" t="inlineStr">
        <is>
          <t xml:space="preserve"> </t>
        </is>
      </c>
      <c r="C8" s="4" t="inlineStr">
        <is>
          <t xml:space="preserve"> </t>
        </is>
      </c>
      <c r="D8" s="4" t="inlineStr">
        <is>
          <t xml:space="preserve"> </t>
        </is>
      </c>
      <c r="E8" s="4" t="inlineStr">
        <is>
          <t xml:space="preserve"> </t>
        </is>
      </c>
    </row>
    <row r="9">
      <c r="A9" s="3" t="inlineStr">
        <is>
          <t>Non-cash interest expense:</t>
        </is>
      </c>
      <c r="B9" s="4" t="inlineStr">
        <is>
          <t xml:space="preserve"> </t>
        </is>
      </c>
      <c r="C9" s="4" t="inlineStr">
        <is>
          <t xml:space="preserve"> </t>
        </is>
      </c>
      <c r="D9" s="4" t="inlineStr">
        <is>
          <t xml:space="preserve"> </t>
        </is>
      </c>
      <c r="E9" s="4" t="inlineStr">
        <is>
          <t xml:space="preserve"> </t>
        </is>
      </c>
    </row>
    <row r="10">
      <c r="A10" s="4" t="inlineStr">
        <is>
          <t>Effective interest rate (as percent)</t>
        </is>
      </c>
      <c r="B10" s="4" t="inlineStr">
        <is>
          <t xml:space="preserve"> </t>
        </is>
      </c>
      <c r="C10" s="11" t="n">
        <v>0.011</v>
      </c>
      <c r="D10" s="4" t="inlineStr">
        <is>
          <t xml:space="preserve"> </t>
        </is>
      </c>
      <c r="E10" s="11" t="n">
        <v>0.011</v>
      </c>
    </row>
    <row r="11">
      <c r="A11" s="4" t="inlineStr">
        <is>
          <t>Senior Convertible Notes due 2025</t>
        </is>
      </c>
      <c r="B11" s="4" t="inlineStr">
        <is>
          <t xml:space="preserve"> </t>
        </is>
      </c>
      <c r="C11" s="4" t="inlineStr">
        <is>
          <t xml:space="preserve"> </t>
        </is>
      </c>
      <c r="D11" s="4" t="inlineStr">
        <is>
          <t xml:space="preserve"> </t>
        </is>
      </c>
      <c r="E11" s="4" t="inlineStr">
        <is>
          <t xml:space="preserve"> </t>
        </is>
      </c>
    </row>
    <row r="12">
      <c r="A12" s="3" t="inlineStr">
        <is>
          <t>Non-cash interest expense:</t>
        </is>
      </c>
      <c r="B12" s="4" t="inlineStr">
        <is>
          <t xml:space="preserve"> </t>
        </is>
      </c>
      <c r="C12" s="4" t="inlineStr">
        <is>
          <t xml:space="preserve"> </t>
        </is>
      </c>
      <c r="D12" s="4" t="inlineStr">
        <is>
          <t xml:space="preserve"> </t>
        </is>
      </c>
      <c r="E12" s="4" t="inlineStr">
        <is>
          <t xml:space="preserve"> </t>
        </is>
      </c>
    </row>
    <row r="13">
      <c r="A13" s="4" t="inlineStr">
        <is>
          <t>Effective interest rate (as percent)</t>
        </is>
      </c>
      <c r="B13" s="11" t="n">
        <v>0.005</v>
      </c>
      <c r="C13" s="11" t="n">
        <v>0.005</v>
      </c>
      <c r="D13" s="11" t="n">
        <v>0.005</v>
      </c>
      <c r="E13" s="11" t="n">
        <v>0.005</v>
      </c>
    </row>
    <row r="14">
      <c r="A14" s="4" t="inlineStr">
        <is>
          <t>Senior Convertible Notes due 2028</t>
        </is>
      </c>
      <c r="B14" s="4" t="inlineStr">
        <is>
          <t xml:space="preserve"> </t>
        </is>
      </c>
      <c r="C14" s="4" t="inlineStr">
        <is>
          <t xml:space="preserve"> </t>
        </is>
      </c>
      <c r="D14" s="4" t="inlineStr">
        <is>
          <t xml:space="preserve"> </t>
        </is>
      </c>
      <c r="E14" s="4" t="inlineStr">
        <is>
          <t xml:space="preserve"> </t>
        </is>
      </c>
    </row>
    <row r="15">
      <c r="A15" s="3" t="inlineStr">
        <is>
          <t>Non-cash interest expense:</t>
        </is>
      </c>
      <c r="B15" s="4" t="inlineStr">
        <is>
          <t xml:space="preserve"> </t>
        </is>
      </c>
      <c r="C15" s="4" t="inlineStr">
        <is>
          <t xml:space="preserve"> </t>
        </is>
      </c>
      <c r="D15" s="4" t="inlineStr">
        <is>
          <t xml:space="preserve"> </t>
        </is>
      </c>
      <c r="E15" s="4" t="inlineStr">
        <is>
          <t xml:space="preserve"> </t>
        </is>
      </c>
    </row>
    <row r="16">
      <c r="A16" s="4" t="inlineStr">
        <is>
          <t>Effective interest rate (as percent)</t>
        </is>
      </c>
      <c r="B16" s="11" t="n">
        <v>0.007</v>
      </c>
      <c r="C16" s="11" t="n">
        <v>0.007</v>
      </c>
      <c r="D16" s="11" t="n">
        <v>0.007</v>
      </c>
      <c r="E16" s="11" t="n">
        <v>0.00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4" customWidth="1" min="1" max="1"/>
    <col width="32" customWidth="1" min="2" max="2"/>
    <col width="32" customWidth="1" min="3" max="3"/>
    <col width="33" customWidth="1" min="4" max="4"/>
    <col width="22" customWidth="1" min="5" max="5"/>
    <col width="22" customWidth="1" min="6" max="6"/>
    <col width="22" customWidth="1" min="7" max="7"/>
  </cols>
  <sheetData>
    <row r="1">
      <c r="A1" s="1" t="inlineStr">
        <is>
          <t>Debt - Schedule of Key Details of Convertible Notes (Details)</t>
        </is>
      </c>
      <c r="B1" s="2" t="inlineStr">
        <is>
          <t>1 Months Ended</t>
        </is>
      </c>
      <c r="E1" s="2" t="inlineStr">
        <is>
          <t>6 Months Ended</t>
        </is>
      </c>
    </row>
    <row r="2">
      <c r="B2" s="2" t="inlineStr">
        <is>
          <t>May 31, 2023 USD ($) $ / shares</t>
        </is>
      </c>
      <c r="C2" s="2" t="inlineStr">
        <is>
          <t>May 31, 2020 USD ($) $ / shares</t>
        </is>
      </c>
      <c r="D2" s="2" t="inlineStr">
        <is>
          <t>Nov. 30, 2018 USD ($) $ / shares</t>
        </is>
      </c>
      <c r="E2" s="2" t="inlineStr">
        <is>
          <t>Jun. 30, 2024 USD ($)</t>
        </is>
      </c>
      <c r="F2" s="2" t="inlineStr">
        <is>
          <t>Jun. 30, 2023 USD ($)</t>
        </is>
      </c>
      <c r="G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senior convertible notes, net of issuance costs</t>
        </is>
      </c>
      <c r="B4" s="4" t="inlineStr">
        <is>
          <t xml:space="preserve"> </t>
        </is>
      </c>
      <c r="C4" s="4" t="inlineStr">
        <is>
          <t xml:space="preserve"> </t>
        </is>
      </c>
      <c r="D4" s="4" t="inlineStr">
        <is>
          <t xml:space="preserve"> </t>
        </is>
      </c>
      <c r="E4" s="10" t="n">
        <v>0</v>
      </c>
      <c r="F4" s="10" t="n">
        <v>1230600000</v>
      </c>
      <c r="G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principal amount</t>
        </is>
      </c>
      <c r="B7" s="4" t="inlineStr">
        <is>
          <t xml:space="preserve"> </t>
        </is>
      </c>
      <c r="C7" s="4" t="inlineStr">
        <is>
          <t xml:space="preserve"> </t>
        </is>
      </c>
      <c r="D7" s="4" t="inlineStr">
        <is>
          <t xml:space="preserve"> </t>
        </is>
      </c>
      <c r="E7" s="5" t="n">
        <v>2457500000</v>
      </c>
      <c r="F7" s="4" t="inlineStr">
        <is>
          <t xml:space="preserve"> </t>
        </is>
      </c>
      <c r="G7" s="10" t="n">
        <v>2457500000</v>
      </c>
    </row>
    <row r="8">
      <c r="A8" s="4" t="inlineStr">
        <is>
          <t>Senior Convertible Notes due 2023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 on convertible notes (as percent)</t>
        </is>
      </c>
      <c r="B10" s="4" t="inlineStr">
        <is>
          <t xml:space="preserve"> </t>
        </is>
      </c>
      <c r="C10" s="4" t="inlineStr">
        <is>
          <t xml:space="preserve"> </t>
        </is>
      </c>
      <c r="D10" s="11" t="n">
        <v>0.0075</v>
      </c>
      <c r="E10" s="4" t="inlineStr">
        <is>
          <t xml:space="preserve"> </t>
        </is>
      </c>
      <c r="F10" s="4" t="inlineStr">
        <is>
          <t xml:space="preserve"> </t>
        </is>
      </c>
      <c r="G10" s="4" t="inlineStr">
        <is>
          <t xml:space="preserve"> </t>
        </is>
      </c>
    </row>
    <row r="11">
      <c r="A11" s="4" t="inlineStr">
        <is>
          <t>Total principal amount</t>
        </is>
      </c>
      <c r="B11" s="4" t="inlineStr">
        <is>
          <t xml:space="preserve"> </t>
        </is>
      </c>
      <c r="C11" s="4" t="inlineStr">
        <is>
          <t xml:space="preserve"> </t>
        </is>
      </c>
      <c r="D11" s="10" t="n">
        <v>850000000</v>
      </c>
      <c r="E11" s="4" t="inlineStr">
        <is>
          <t xml:space="preserve"> </t>
        </is>
      </c>
      <c r="F11" s="4" t="inlineStr">
        <is>
          <t xml:space="preserve"> </t>
        </is>
      </c>
      <c r="G11" s="4" t="inlineStr">
        <is>
          <t xml:space="preserve"> </t>
        </is>
      </c>
    </row>
    <row r="12">
      <c r="A12" s="4" t="inlineStr">
        <is>
          <t>Proceeds from issuance of senior convertible notes, net of issuance costs</t>
        </is>
      </c>
      <c r="B12" s="4" t="inlineStr">
        <is>
          <t xml:space="preserve"> </t>
        </is>
      </c>
      <c r="C12" s="4" t="inlineStr">
        <is>
          <t xml:space="preserve"> </t>
        </is>
      </c>
      <c r="D12" s="10" t="n">
        <v>836600000</v>
      </c>
      <c r="E12" s="4" t="inlineStr">
        <is>
          <t xml:space="preserve"> </t>
        </is>
      </c>
      <c r="F12" s="4" t="inlineStr">
        <is>
          <t xml:space="preserve"> </t>
        </is>
      </c>
      <c r="G12" s="4" t="inlineStr">
        <is>
          <t xml:space="preserve"> </t>
        </is>
      </c>
    </row>
    <row r="13">
      <c r="A13" s="4" t="inlineStr">
        <is>
          <t>Conversion ratio</t>
        </is>
      </c>
      <c r="B13" s="4" t="inlineStr">
        <is>
          <t xml:space="preserve"> </t>
        </is>
      </c>
      <c r="C13" s="4" t="inlineStr">
        <is>
          <t xml:space="preserve"> </t>
        </is>
      </c>
      <c r="D13" s="12" t="n">
        <v>0.0243476</v>
      </c>
      <c r="E13" s="4" t="inlineStr">
        <is>
          <t xml:space="preserve"> </t>
        </is>
      </c>
      <c r="F13" s="4" t="inlineStr">
        <is>
          <t xml:space="preserve"> </t>
        </is>
      </c>
      <c r="G13" s="4" t="inlineStr">
        <is>
          <t xml:space="preserve"> </t>
        </is>
      </c>
    </row>
    <row r="14">
      <c r="A14" s="4" t="inlineStr">
        <is>
          <t>Conversion price of convertible notes (in USD per share) | $ / shares</t>
        </is>
      </c>
      <c r="B14" s="4" t="inlineStr">
        <is>
          <t xml:space="preserve"> </t>
        </is>
      </c>
      <c r="C14" s="4" t="inlineStr">
        <is>
          <t xml:space="preserve"> </t>
        </is>
      </c>
      <c r="D14" s="9" t="n">
        <v>41.07</v>
      </c>
      <c r="E14" s="4" t="inlineStr">
        <is>
          <t xml:space="preserve"> </t>
        </is>
      </c>
      <c r="F14" s="4" t="inlineStr">
        <is>
          <t xml:space="preserve"> </t>
        </is>
      </c>
      <c r="G14" s="4" t="inlineStr">
        <is>
          <t xml:space="preserve"> </t>
        </is>
      </c>
    </row>
    <row r="15">
      <c r="A15" s="4" t="inlineStr">
        <is>
          <t>Senior Convertible Notes due 2025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 on convertible notes (as percent)</t>
        </is>
      </c>
      <c r="B17" s="4" t="inlineStr">
        <is>
          <t xml:space="preserve"> </t>
        </is>
      </c>
      <c r="C17" s="11" t="n">
        <v>0.0025</v>
      </c>
      <c r="D17" s="4" t="inlineStr">
        <is>
          <t xml:space="preserve"> </t>
        </is>
      </c>
      <c r="E17" s="4" t="inlineStr">
        <is>
          <t xml:space="preserve"> </t>
        </is>
      </c>
      <c r="F17" s="4" t="inlineStr">
        <is>
          <t xml:space="preserve"> </t>
        </is>
      </c>
      <c r="G17" s="4" t="inlineStr">
        <is>
          <t xml:space="preserve"> </t>
        </is>
      </c>
    </row>
    <row r="18">
      <c r="A18" s="4" t="inlineStr">
        <is>
          <t>Total principal amount</t>
        </is>
      </c>
      <c r="B18" s="4" t="inlineStr">
        <is>
          <t xml:space="preserve"> </t>
        </is>
      </c>
      <c r="C18" s="10" t="n">
        <v>1210000000</v>
      </c>
      <c r="D18" s="4" t="inlineStr">
        <is>
          <t xml:space="preserve"> </t>
        </is>
      </c>
      <c r="E18" s="5" t="n">
        <v>1207500000</v>
      </c>
      <c r="F18" s="4" t="inlineStr">
        <is>
          <t xml:space="preserve"> </t>
        </is>
      </c>
      <c r="G18" s="5" t="n">
        <v>1207500000</v>
      </c>
    </row>
    <row r="19">
      <c r="A19" s="4" t="inlineStr">
        <is>
          <t>Proceeds from issuance of senior convertible notes, net of issuance costs</t>
        </is>
      </c>
      <c r="B19" s="4" t="inlineStr">
        <is>
          <t xml:space="preserve"> </t>
        </is>
      </c>
      <c r="C19" s="10" t="n">
        <v>1190000000</v>
      </c>
      <c r="D19" s="4" t="inlineStr">
        <is>
          <t xml:space="preserve"> </t>
        </is>
      </c>
      <c r="E19" s="4" t="inlineStr">
        <is>
          <t xml:space="preserve"> </t>
        </is>
      </c>
      <c r="F19" s="4" t="inlineStr">
        <is>
          <t xml:space="preserve"> </t>
        </is>
      </c>
      <c r="G19" s="4" t="inlineStr">
        <is>
          <t xml:space="preserve"> </t>
        </is>
      </c>
    </row>
    <row r="20">
      <c r="A20" s="4" t="inlineStr">
        <is>
          <t>Conversion ratio</t>
        </is>
      </c>
      <c r="B20" s="4" t="inlineStr">
        <is>
          <t xml:space="preserve"> </t>
        </is>
      </c>
      <c r="C20" s="13" t="n">
        <v>0.006662</v>
      </c>
      <c r="D20" s="4" t="inlineStr">
        <is>
          <t xml:space="preserve"> </t>
        </is>
      </c>
      <c r="E20" s="4" t="inlineStr">
        <is>
          <t xml:space="preserve"> </t>
        </is>
      </c>
      <c r="F20" s="4" t="inlineStr">
        <is>
          <t xml:space="preserve"> </t>
        </is>
      </c>
      <c r="G20" s="4" t="inlineStr">
        <is>
          <t xml:space="preserve"> </t>
        </is>
      </c>
    </row>
    <row r="21">
      <c r="A21" s="4" t="inlineStr">
        <is>
          <t>Conversion price of convertible notes (in USD per share) | $ / shares</t>
        </is>
      </c>
      <c r="B21" s="4" t="inlineStr">
        <is>
          <t xml:space="preserve"> </t>
        </is>
      </c>
      <c r="C21" s="9" t="n">
        <v>150.11</v>
      </c>
      <c r="D21" s="4" t="inlineStr">
        <is>
          <t xml:space="preserve"> </t>
        </is>
      </c>
      <c r="E21" s="4" t="inlineStr">
        <is>
          <t xml:space="preserve"> </t>
        </is>
      </c>
      <c r="F21" s="4" t="inlineStr">
        <is>
          <t xml:space="preserve"> </t>
        </is>
      </c>
      <c r="G21" s="4" t="inlineStr">
        <is>
          <t xml:space="preserve"> </t>
        </is>
      </c>
    </row>
    <row r="22">
      <c r="A22" s="4" t="inlineStr">
        <is>
          <t>Senior Convertible Notes due 2028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rate on convertible notes (as percent)</t>
        </is>
      </c>
      <c r="B24" s="14" t="n">
        <v>0.0037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principal amount</t>
        </is>
      </c>
      <c r="B25" s="10" t="n">
        <v>1250000000</v>
      </c>
      <c r="C25" s="4" t="inlineStr">
        <is>
          <t xml:space="preserve"> </t>
        </is>
      </c>
      <c r="D25" s="4" t="inlineStr">
        <is>
          <t xml:space="preserve"> </t>
        </is>
      </c>
      <c r="E25" s="10" t="n">
        <v>1250000000</v>
      </c>
      <c r="F25" s="4" t="inlineStr">
        <is>
          <t xml:space="preserve"> </t>
        </is>
      </c>
      <c r="G25" s="10" t="n">
        <v>1250000000</v>
      </c>
    </row>
    <row r="26">
      <c r="A26" s="4" t="inlineStr">
        <is>
          <t>Proceeds from issuance of senior convertible notes, net of issuance costs</t>
        </is>
      </c>
      <c r="B26" s="10" t="n">
        <v>12300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version ratio</t>
        </is>
      </c>
      <c r="B27" s="12" t="n">
        <v>0.006157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version price of convertible notes (in USD per share) | $ / shares</t>
        </is>
      </c>
      <c r="B28" s="9" t="n">
        <v>162.41</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Debt - 2023 Note Hedge (Details) shares in Millions</t>
        </is>
      </c>
      <c r="B1" s="2" t="inlineStr">
        <is>
          <t>Nov. 30, 2018 purchaser shares</t>
        </is>
      </c>
    </row>
    <row r="2">
      <c r="A2" s="3" t="inlineStr">
        <is>
          <t>Debt Instrument [Line Items]</t>
        </is>
      </c>
      <c r="B2" s="4" t="inlineStr">
        <is>
          <t xml:space="preserve"> </t>
        </is>
      </c>
    </row>
    <row r="3">
      <c r="A3" s="4" t="inlineStr">
        <is>
          <t>Number of Initial purchasers | purchaser</t>
        </is>
      </c>
      <c r="B3" s="5" t="n">
        <v>2</v>
      </c>
    </row>
    <row r="4">
      <c r="A4" s="4" t="inlineStr">
        <is>
          <t>Senior Convertible Notes due 2023 | Designated as hedging instrument | Senior Notes</t>
        </is>
      </c>
      <c r="B4" s="4" t="inlineStr">
        <is>
          <t xml:space="preserve"> </t>
        </is>
      </c>
    </row>
    <row r="5">
      <c r="A5" s="3" t="inlineStr">
        <is>
          <t>Debt Instrument [Line Items]</t>
        </is>
      </c>
      <c r="B5" s="4" t="inlineStr">
        <is>
          <t xml:space="preserve"> </t>
        </is>
      </c>
    </row>
    <row r="6">
      <c r="A6" s="4" t="inlineStr">
        <is>
          <t>Stock issued upon conversion of senior notes (in shares) | shares</t>
        </is>
      </c>
      <c r="B6" s="7" t="n">
        <v>20.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42" customWidth="1" min="3" max="3"/>
    <col width="21" customWidth="1" min="4" max="4"/>
    <col width="21" customWidth="1" min="5" max="5"/>
    <col width="21" customWidth="1" min="6" max="6"/>
  </cols>
  <sheetData>
    <row r="1">
      <c r="A1" s="1" t="inlineStr">
        <is>
          <t>Debt - 2023 Warrants (Details) $ / shares in Units, shares in Millions, $ in Millions</t>
        </is>
      </c>
      <c r="C1" s="2" t="inlineStr">
        <is>
          <t>1 Months Ended</t>
        </is>
      </c>
      <c r="D1" s="2" t="inlineStr">
        <is>
          <t>3 Months Ended</t>
        </is>
      </c>
      <c r="F1" s="2" t="inlineStr">
        <is>
          <t>6 Months Ended</t>
        </is>
      </c>
    </row>
    <row r="2">
      <c r="B2" s="2" t="inlineStr">
        <is>
          <t>Feb. 13, 2024 shares</t>
        </is>
      </c>
      <c r="C2" s="2" t="inlineStr">
        <is>
          <t>Nov. 30, 2018 USD ($) d $ / shares shares</t>
        </is>
      </c>
      <c r="D2" s="2" t="inlineStr">
        <is>
          <t>Jun. 30, 2024 shares</t>
        </is>
      </c>
      <c r="E2" s="2" t="inlineStr">
        <is>
          <t>Mar. 31, 2024 shares</t>
        </is>
      </c>
      <c r="F2" s="2" t="inlineStr">
        <is>
          <t>Jun. 30, 2024 shares</t>
        </is>
      </c>
    </row>
    <row r="3">
      <c r="A3" s="4"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and settlement of warrants (in shares)</t>
        </is>
      </c>
      <c r="B5" s="4" t="inlineStr">
        <is>
          <t xml:space="preserve"> </t>
        </is>
      </c>
      <c r="C5" s="4" t="inlineStr">
        <is>
          <t xml:space="preserve"> </t>
        </is>
      </c>
      <c r="D5" s="7" t="n">
        <v>4.6</v>
      </c>
      <c r="E5" s="7" t="n">
        <v>7.9</v>
      </c>
      <c r="F5" s="7" t="n">
        <v>12.5</v>
      </c>
    </row>
    <row r="6">
      <c r="A6" s="4" t="inlineStr">
        <is>
          <t>Senior Convertible Notes due 2023 | Senior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counterparties to acquire with warrants purchased (in shares)</t>
        </is>
      </c>
      <c r="B8" s="7" t="n">
        <v>10.3</v>
      </c>
      <c r="C8" s="7" t="n">
        <v>20.7</v>
      </c>
      <c r="D8" s="4" t="inlineStr">
        <is>
          <t xml:space="preserve"> </t>
        </is>
      </c>
      <c r="E8" s="4" t="inlineStr">
        <is>
          <t xml:space="preserve"> </t>
        </is>
      </c>
      <c r="F8" s="4" t="inlineStr">
        <is>
          <t xml:space="preserve"> </t>
        </is>
      </c>
    </row>
    <row r="9">
      <c r="A9" s="4" t="inlineStr">
        <is>
          <t>Number of trading days | d</t>
        </is>
      </c>
      <c r="B9" s="4" t="inlineStr">
        <is>
          <t xml:space="preserve"> </t>
        </is>
      </c>
      <c r="C9" s="5" t="n">
        <v>60</v>
      </c>
      <c r="D9" s="4" t="inlineStr">
        <is>
          <t xml:space="preserve"> </t>
        </is>
      </c>
      <c r="E9" s="4" t="inlineStr">
        <is>
          <t xml:space="preserve"> </t>
        </is>
      </c>
      <c r="F9" s="4" t="inlineStr">
        <is>
          <t xml:space="preserve"> </t>
        </is>
      </c>
    </row>
    <row r="10">
      <c r="A10" s="4" t="inlineStr">
        <is>
          <t>Proceeds from sale of warrants | $</t>
        </is>
      </c>
      <c r="B10" s="4" t="inlineStr">
        <is>
          <t xml:space="preserve"> </t>
        </is>
      </c>
      <c r="C10" s="6" t="n">
        <v>183.8</v>
      </c>
      <c r="D10" s="4" t="inlineStr">
        <is>
          <t xml:space="preserve"> </t>
        </is>
      </c>
      <c r="E10" s="4" t="inlineStr">
        <is>
          <t xml:space="preserve"> </t>
        </is>
      </c>
      <c r="F10" s="4" t="inlineStr">
        <is>
          <t xml:space="preserve"> </t>
        </is>
      </c>
    </row>
    <row r="11">
      <c r="A11" s="4" t="inlineStr">
        <is>
          <t>Exercise price of warrants or rights (in USD per share) | $ / shares</t>
        </is>
      </c>
      <c r="B11" s="4" t="inlineStr">
        <is>
          <t xml:space="preserve"> </t>
        </is>
      </c>
      <c r="C11" s="9" t="n">
        <v>49.6</v>
      </c>
      <c r="D11" s="4" t="inlineStr">
        <is>
          <t xml:space="preserve"> </t>
        </is>
      </c>
      <c r="E11" s="4" t="inlineStr">
        <is>
          <t xml:space="preserve"> </t>
        </is>
      </c>
      <c r="F11" s="4" t="inlineStr">
        <is>
          <t xml:space="preserve"> </t>
        </is>
      </c>
    </row>
    <row r="12">
      <c r="A12" s="4" t="inlineStr">
        <is>
          <t>Senior Convertible Notes due 2023 | Senior Notes | Common Stock | BofA Warrant Transac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ercise and settlement of warrants (in shares)</t>
        </is>
      </c>
      <c r="B14" s="4" t="inlineStr">
        <is>
          <t xml:space="preserve"> </t>
        </is>
      </c>
      <c r="C14" s="4" t="inlineStr">
        <is>
          <t xml:space="preserve"> </t>
        </is>
      </c>
      <c r="D14" s="4" t="inlineStr">
        <is>
          <t xml:space="preserve"> </t>
        </is>
      </c>
      <c r="E14" s="5" t="n">
        <v>6</v>
      </c>
      <c r="F14" s="4" t="inlineStr">
        <is>
          <t xml:space="preserve"> </t>
        </is>
      </c>
    </row>
    <row r="15">
      <c r="A15" s="4" t="inlineStr">
        <is>
          <t>Senior Convertible Notes due 2023 | Senior Notes | Common Stock | JPM Warrant Transac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ercise and settlement of warrants (in shares)</t>
        </is>
      </c>
      <c r="B17" s="4" t="inlineStr">
        <is>
          <t xml:space="preserve"> </t>
        </is>
      </c>
      <c r="C17" s="4" t="inlineStr">
        <is>
          <t xml:space="preserve"> </t>
        </is>
      </c>
      <c r="D17" s="4" t="inlineStr">
        <is>
          <t xml:space="preserve"> </t>
        </is>
      </c>
      <c r="E17" s="7" t="n">
        <v>1.9</v>
      </c>
      <c r="F17" s="4" t="inlineStr">
        <is>
          <t xml:space="preserve"> </t>
        </is>
      </c>
    </row>
    <row r="18">
      <c r="A18" s="4" t="inlineStr">
        <is>
          <t>Stock issued during period, shares, exercise and settlement of remaining warrants (in shares)</t>
        </is>
      </c>
      <c r="B18" s="4" t="inlineStr">
        <is>
          <t xml:space="preserve"> </t>
        </is>
      </c>
      <c r="C18" s="4" t="inlineStr">
        <is>
          <t xml:space="preserve"> </t>
        </is>
      </c>
      <c r="D18" s="7" t="n">
        <v>4.6</v>
      </c>
      <c r="E18" s="4" t="inlineStr">
        <is>
          <t xml:space="preserve"> </t>
        </is>
      </c>
      <c r="F18"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43.5</v>
      </c>
      <c r="C4" s="6" t="n">
        <v>115.9</v>
      </c>
      <c r="D4" s="6" t="n">
        <v>289.9</v>
      </c>
      <c r="E4" s="6" t="n">
        <v>164.5</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Translation adjustments and other</t>
        </is>
      </c>
      <c r="B6" s="7" t="n">
        <v>0.2</v>
      </c>
      <c r="C6" s="7" t="n">
        <v>-20.2</v>
      </c>
      <c r="D6" s="5" t="n">
        <v>-19</v>
      </c>
      <c r="E6" s="7" t="n">
        <v>-18.8</v>
      </c>
    </row>
    <row r="7">
      <c r="A7" s="4" t="inlineStr">
        <is>
          <t>Unrealized gain (loss) on marketable debt securities</t>
        </is>
      </c>
      <c r="B7" s="7" t="n">
        <v>-0.9</v>
      </c>
      <c r="C7" s="7" t="n">
        <v>-2.6</v>
      </c>
      <c r="D7" s="7" t="n">
        <v>-2.3</v>
      </c>
      <c r="E7" s="7" t="n">
        <v>1.1</v>
      </c>
    </row>
    <row r="8">
      <c r="A8" s="4" t="inlineStr">
        <is>
          <t>Total other comprehensive loss, net of tax</t>
        </is>
      </c>
      <c r="B8" s="7" t="n">
        <v>-0.7</v>
      </c>
      <c r="C8" s="7" t="n">
        <v>-22.8</v>
      </c>
      <c r="D8" s="7" t="n">
        <v>-21.3</v>
      </c>
      <c r="E8" s="7" t="n">
        <v>-17.7</v>
      </c>
    </row>
    <row r="9">
      <c r="A9" s="4" t="inlineStr">
        <is>
          <t>Comprehensive income</t>
        </is>
      </c>
      <c r="B9" s="6" t="n">
        <v>142.8</v>
      </c>
      <c r="C9" s="6" t="n">
        <v>93.09999999999999</v>
      </c>
      <c r="D9" s="6" t="n">
        <v>268.6</v>
      </c>
      <c r="E9" s="6" t="n">
        <v>146.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Debt - 2028 Capped Call Transactions (Details) - USD ($) $ / shares in Units, $ in Millions</t>
        </is>
      </c>
      <c r="C1" s="2" t="inlineStr">
        <is>
          <t>1 Months Ended</t>
        </is>
      </c>
      <c r="D1" s="2" t="inlineStr">
        <is>
          <t>6 Months Ended</t>
        </is>
      </c>
    </row>
    <row r="2">
      <c r="B2" s="2" t="inlineStr">
        <is>
          <t>May 02, 2023</t>
        </is>
      </c>
      <c r="C2" s="2" t="inlineStr">
        <is>
          <t>May 31, 2023</t>
        </is>
      </c>
      <c r="D2" s="2" t="inlineStr">
        <is>
          <t>Jun. 30, 2024</t>
        </is>
      </c>
      <c r="E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urchases of capped call transactions</t>
        </is>
      </c>
      <c r="B4" s="4" t="inlineStr">
        <is>
          <t xml:space="preserve"> </t>
        </is>
      </c>
      <c r="C4" s="4" t="inlineStr">
        <is>
          <t xml:space="preserve"> </t>
        </is>
      </c>
      <c r="D4" s="10" t="n">
        <v>0</v>
      </c>
      <c r="E4" s="6" t="n">
        <v>101.3</v>
      </c>
    </row>
    <row r="5">
      <c r="A5" s="4" t="inlineStr">
        <is>
          <t>Senior Convertible Notes due 2028 | Senior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apped call, cap price (in USD per share)</t>
        </is>
      </c>
      <c r="B7" s="9" t="n">
        <v>212.62</v>
      </c>
      <c r="C7" s="4" t="inlineStr">
        <is>
          <t xml:space="preserve"> </t>
        </is>
      </c>
      <c r="D7" s="4" t="inlineStr">
        <is>
          <t xml:space="preserve"> </t>
        </is>
      </c>
      <c r="E7" s="4" t="inlineStr">
        <is>
          <t xml:space="preserve"> </t>
        </is>
      </c>
    </row>
    <row r="8">
      <c r="A8" s="4" t="inlineStr">
        <is>
          <t>Sale of stock premium (as percent)</t>
        </is>
      </c>
      <c r="B8" s="15" t="n">
        <v>0.8</v>
      </c>
      <c r="C8" s="4" t="inlineStr">
        <is>
          <t xml:space="preserve"> </t>
        </is>
      </c>
      <c r="D8" s="4" t="inlineStr">
        <is>
          <t xml:space="preserve"> </t>
        </is>
      </c>
      <c r="E8" s="4" t="inlineStr">
        <is>
          <t xml:space="preserve"> </t>
        </is>
      </c>
    </row>
    <row r="9">
      <c r="A9" s="4" t="inlineStr">
        <is>
          <t>Closing stock price (in USD per share)</t>
        </is>
      </c>
      <c r="B9" s="9" t="n">
        <v>118.12</v>
      </c>
      <c r="C9" s="4" t="inlineStr">
        <is>
          <t xml:space="preserve"> </t>
        </is>
      </c>
      <c r="D9" s="4" t="inlineStr">
        <is>
          <t xml:space="preserve"> </t>
        </is>
      </c>
      <c r="E9" s="4" t="inlineStr">
        <is>
          <t xml:space="preserve"> </t>
        </is>
      </c>
    </row>
    <row r="10">
      <c r="A10" s="4" t="inlineStr">
        <is>
          <t>Purchases of capped call transactions</t>
        </is>
      </c>
      <c r="B10" s="4" t="inlineStr">
        <is>
          <t xml:space="preserve"> </t>
        </is>
      </c>
      <c r="C10" s="6" t="n">
        <v>101.3</v>
      </c>
      <c r="D10" s="4" t="inlineStr">
        <is>
          <t xml:space="preserve"> </t>
        </is>
      </c>
      <c r="E10"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Debt - Conversion Activity for Senior Convertible Notes (Details) - Senior Convertible Notes due 2023 - Senior Notes shares in Millions, $ in Millions</t>
        </is>
      </c>
      <c r="B1" s="2" t="inlineStr">
        <is>
          <t>12 Months Ended</t>
        </is>
      </c>
    </row>
    <row r="2">
      <c r="B2" s="2" t="inlineStr">
        <is>
          <t>Dec. 31, 2023 USD ($) shares</t>
        </is>
      </c>
    </row>
    <row r="3">
      <c r="A3" s="3" t="inlineStr">
        <is>
          <t>Debt Instrument [Line Items]</t>
        </is>
      </c>
      <c r="B3" s="4" t="inlineStr">
        <is>
          <t xml:space="preserve"> </t>
        </is>
      </c>
    </row>
    <row r="4">
      <c r="A4" s="4" t="inlineStr">
        <is>
          <t>Debt instrument, convertible principal amount settled | $</t>
        </is>
      </c>
      <c r="B4" s="6" t="n">
        <v>774.8</v>
      </c>
    </row>
    <row r="5">
      <c r="A5" s="4" t="inlineStr">
        <is>
          <t>Repurchase and conversions of notes (in shares)</t>
        </is>
      </c>
      <c r="B5" s="7" t="n">
        <v>12.2</v>
      </c>
    </row>
    <row r="6">
      <c r="A6" s="4" t="inlineStr">
        <is>
          <t>Shares received from Note Hedge</t>
        </is>
      </c>
      <c r="B6" s="7" t="n">
        <v>12.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Conversion Rights for Seniors Convertible Notes (Details) - Senior Notes - d</t>
        </is>
      </c>
      <c r="B1" s="2" t="inlineStr">
        <is>
          <t>1 Months Ended</t>
        </is>
      </c>
      <c r="C1" s="2" t="inlineStr">
        <is>
          <t>6 Months Ended</t>
        </is>
      </c>
    </row>
    <row r="2">
      <c r="B2" s="2" t="inlineStr">
        <is>
          <t>Nov. 30, 2018</t>
        </is>
      </c>
      <c r="C2" s="2" t="inlineStr">
        <is>
          <t>Jun. 30, 2024</t>
        </is>
      </c>
    </row>
    <row r="3">
      <c r="A3" s="4" t="inlineStr">
        <is>
          <t>Senior Convertible Notes due 2023</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Holder's repurchase price percentage in event of fundamental change (as percent)</t>
        </is>
      </c>
      <c r="B5" s="4" t="inlineStr">
        <is>
          <t xml:space="preserve"> </t>
        </is>
      </c>
      <c r="C5" s="15" t="n">
        <v>1</v>
      </c>
    </row>
    <row r="6">
      <c r="A6" s="4" t="inlineStr">
        <is>
          <t>Number of trading days</t>
        </is>
      </c>
      <c r="B6" s="5" t="n">
        <v>60</v>
      </c>
      <c r="C6" s="4" t="inlineStr">
        <is>
          <t xml:space="preserve"> </t>
        </is>
      </c>
    </row>
    <row r="7">
      <c r="A7" s="4" t="inlineStr">
        <is>
          <t>Senior Convertible Notes due 2023 | Term one | Minimum</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Number of trading days</t>
        </is>
      </c>
      <c r="B9" s="4" t="inlineStr">
        <is>
          <t xml:space="preserve"> </t>
        </is>
      </c>
      <c r="C9" s="5" t="n">
        <v>20</v>
      </c>
    </row>
    <row r="10">
      <c r="A10" s="4" t="inlineStr">
        <is>
          <t>Proportion of applicable conversion price (as percent)</t>
        </is>
      </c>
      <c r="B10" s="4" t="inlineStr">
        <is>
          <t xml:space="preserve"> </t>
        </is>
      </c>
      <c r="C10" s="15" t="n">
        <v>1.3</v>
      </c>
    </row>
    <row r="11">
      <c r="A11" s="4" t="inlineStr">
        <is>
          <t>Senior Convertible Notes due 2023 | Term one | Maximum</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Number of trading days</t>
        </is>
      </c>
      <c r="B13" s="4" t="inlineStr">
        <is>
          <t xml:space="preserve"> </t>
        </is>
      </c>
      <c r="C13" s="5" t="n">
        <v>30</v>
      </c>
    </row>
    <row r="14">
      <c r="A14" s="4" t="inlineStr">
        <is>
          <t>Senior Convertible Notes due 2025</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Proportion of conversion price (as percent)</t>
        </is>
      </c>
      <c r="B16" s="4" t="inlineStr">
        <is>
          <t xml:space="preserve"> </t>
        </is>
      </c>
      <c r="C16" s="15" t="n">
        <v>1.3</v>
      </c>
    </row>
    <row r="17">
      <c r="A17" s="4" t="inlineStr">
        <is>
          <t>Senior Convertible Notes due 2025 | Term one | Minimum</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Number of trading days</t>
        </is>
      </c>
      <c r="B19" s="4" t="inlineStr">
        <is>
          <t xml:space="preserve"> </t>
        </is>
      </c>
      <c r="C19" s="5" t="n">
        <v>20</v>
      </c>
    </row>
    <row r="20">
      <c r="A20" s="4" t="inlineStr">
        <is>
          <t>Senior Convertible Notes due 2025 | Term one | Maximum</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Number of trading days</t>
        </is>
      </c>
      <c r="B22" s="4" t="inlineStr">
        <is>
          <t xml:space="preserve"> </t>
        </is>
      </c>
      <c r="C22" s="5" t="n">
        <v>30</v>
      </c>
    </row>
    <row r="23">
      <c r="A23" s="4" t="inlineStr">
        <is>
          <t>Senior Convertible Notes due 2025 | Term two</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Number of trading days</t>
        </is>
      </c>
      <c r="B25" s="4" t="inlineStr">
        <is>
          <t xml:space="preserve"> </t>
        </is>
      </c>
      <c r="C25" s="5" t="n">
        <v>5</v>
      </c>
    </row>
    <row r="26">
      <c r="A26" s="4" t="inlineStr">
        <is>
          <t>Senior Convertible Notes due 2025 | Term two | Maximum</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Number of trading days</t>
        </is>
      </c>
      <c r="B28" s="4" t="inlineStr">
        <is>
          <t xml:space="preserve"> </t>
        </is>
      </c>
      <c r="C28" s="5" t="n">
        <v>5</v>
      </c>
    </row>
    <row r="29">
      <c r="A29" s="4" t="inlineStr">
        <is>
          <t>Proportion of applicable conversion price (as percent)</t>
        </is>
      </c>
      <c r="B29" s="4" t="inlineStr">
        <is>
          <t xml:space="preserve"> </t>
        </is>
      </c>
      <c r="C29" s="15" t="n">
        <v>0.98</v>
      </c>
    </row>
    <row r="30">
      <c r="A30" s="4" t="inlineStr">
        <is>
          <t>Senior Convertible Notes due 2028</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Redemption price (as percent)</t>
        </is>
      </c>
      <c r="B32" s="4" t="inlineStr">
        <is>
          <t xml:space="preserve"> </t>
        </is>
      </c>
      <c r="C32" s="15"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6" customWidth="1" min="2" max="2"/>
    <col width="16" customWidth="1" min="3" max="3"/>
    <col width="16" customWidth="1" min="4" max="4"/>
  </cols>
  <sheetData>
    <row r="1">
      <c r="A1" s="1" t="inlineStr">
        <is>
          <t>Debt - Revolving Credit Agreement (Details) - USD ($)</t>
        </is>
      </c>
      <c r="B1" s="2" t="inlineStr">
        <is>
          <t>1 Months Ended</t>
        </is>
      </c>
      <c r="C1" s="2" t="inlineStr">
        <is>
          <t>12 Months Ended</t>
        </is>
      </c>
    </row>
    <row r="2">
      <c r="B2" s="2" t="inlineStr">
        <is>
          <t>Jun. 30, 2024</t>
        </is>
      </c>
      <c r="C2" s="2" t="inlineStr">
        <is>
          <t>Dec. 31, 2023</t>
        </is>
      </c>
      <c r="D2" s="2" t="inlineStr">
        <is>
          <t>Jun. 30, 2023</t>
        </is>
      </c>
    </row>
    <row r="3">
      <c r="A3" s="3" t="inlineStr">
        <is>
          <t>Line of Credit Facility [Line Items]</t>
        </is>
      </c>
      <c r="B3" s="4" t="inlineStr">
        <is>
          <t xml:space="preserve"> </t>
        </is>
      </c>
      <c r="C3" s="4" t="inlineStr">
        <is>
          <t xml:space="preserve"> </t>
        </is>
      </c>
      <c r="D3" s="4" t="inlineStr">
        <is>
          <t xml:space="preserve"> </t>
        </is>
      </c>
    </row>
    <row r="4">
      <c r="A4" s="4" t="inlineStr">
        <is>
          <t>Term of debt instrument (in years)</t>
        </is>
      </c>
      <c r="B4" s="4" t="inlineStr">
        <is>
          <t xml:space="preserve"> </t>
        </is>
      </c>
      <c r="C4" s="4" t="inlineStr">
        <is>
          <t>12 months</t>
        </is>
      </c>
      <c r="D4" s="4" t="inlineStr">
        <is>
          <t xml:space="preserve"> </t>
        </is>
      </c>
    </row>
    <row r="5">
      <c r="A5" s="4" t="inlineStr">
        <is>
          <t>Line of credit</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Term of debt instrument (in years)</t>
        </is>
      </c>
      <c r="B7" s="4" t="inlineStr">
        <is>
          <t>5 years</t>
        </is>
      </c>
      <c r="C7" s="4" t="inlineStr">
        <is>
          <t xml:space="preserve"> </t>
        </is>
      </c>
      <c r="D7" s="4" t="inlineStr">
        <is>
          <t xml:space="preserve"> </t>
        </is>
      </c>
    </row>
    <row r="8">
      <c r="A8" s="4" t="inlineStr">
        <is>
          <t>Available principal amount and letters of credit sub-facility</t>
        </is>
      </c>
      <c r="B8" s="10" t="n">
        <v>200000000</v>
      </c>
      <c r="C8" s="4" t="inlineStr">
        <is>
          <t xml:space="preserve"> </t>
        </is>
      </c>
      <c r="D8" s="10" t="n">
        <v>200000000</v>
      </c>
    </row>
    <row r="9">
      <c r="A9" s="4" t="inlineStr">
        <is>
          <t>Option to increase revolving line of credit</t>
        </is>
      </c>
      <c r="B9" s="4" t="inlineStr">
        <is>
          <t xml:space="preserve"> </t>
        </is>
      </c>
      <c r="C9" s="4" t="inlineStr">
        <is>
          <t xml:space="preserve"> </t>
        </is>
      </c>
      <c r="D9" s="10" t="n">
        <v>5000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Availability and Outstanding Borrowings under Credit Agreement (Details) - USD ($)</t>
        </is>
      </c>
      <c r="B1" s="2" t="inlineStr">
        <is>
          <t>6 Months Ended</t>
        </is>
      </c>
    </row>
    <row r="2">
      <c r="B2" s="2" t="inlineStr">
        <is>
          <t>Jun. 30, 2024</t>
        </is>
      </c>
      <c r="C2" s="2" t="inlineStr">
        <is>
          <t>Jun. 30, 2023</t>
        </is>
      </c>
    </row>
    <row r="3">
      <c r="A3" s="3" t="inlineStr">
        <is>
          <t>Line of Credit Facility [Line Items]</t>
        </is>
      </c>
      <c r="B3" s="4" t="inlineStr">
        <is>
          <t xml:space="preserve"> </t>
        </is>
      </c>
      <c r="C3" s="4" t="inlineStr">
        <is>
          <t xml:space="preserve"> </t>
        </is>
      </c>
    </row>
    <row r="4">
      <c r="A4" s="4" t="inlineStr">
        <is>
          <t>Total available balance</t>
        </is>
      </c>
      <c r="B4" s="10" t="n">
        <v>192400000</v>
      </c>
      <c r="C4" s="4" t="inlineStr">
        <is>
          <t xml:space="preserve"> </t>
        </is>
      </c>
    </row>
    <row r="5">
      <c r="A5" s="4" t="inlineStr">
        <is>
          <t>Line of credit</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Available principal amount and letters of credit sub-facility</t>
        </is>
      </c>
      <c r="B7" s="5" t="n">
        <v>200000000</v>
      </c>
      <c r="C7" s="10" t="n">
        <v>200000000</v>
      </c>
    </row>
    <row r="8">
      <c r="A8" s="4" t="inlineStr">
        <is>
          <t>Outstanding borrowings</t>
        </is>
      </c>
      <c r="B8" s="10" t="n">
        <v>0</v>
      </c>
      <c r="C8" s="4" t="inlineStr">
        <is>
          <t xml:space="preserve"> </t>
        </is>
      </c>
    </row>
    <row r="9">
      <c r="A9" s="4" t="inlineStr">
        <is>
          <t>Line of credit | Minimum</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Unused capacity fee (as a percent)</t>
        </is>
      </c>
      <c r="B11" s="14" t="n">
        <v>0.00175</v>
      </c>
      <c r="C11" s="4" t="inlineStr">
        <is>
          <t xml:space="preserve"> </t>
        </is>
      </c>
    </row>
    <row r="12">
      <c r="A12" s="4" t="inlineStr">
        <is>
          <t>Line of credit | Minimum | Base Rate</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Interest rate on convertible notes (as percent)</t>
        </is>
      </c>
      <c r="B14" s="14" t="n">
        <v>0.00375</v>
      </c>
      <c r="C14" s="4" t="inlineStr">
        <is>
          <t xml:space="preserve"> </t>
        </is>
      </c>
    </row>
    <row r="15">
      <c r="A15" s="4" t="inlineStr">
        <is>
          <t>Line of credit | Minimum | London Interbank Offered Rate (LIBOR) 1</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Basis spread on variable rate (as a percent)</t>
        </is>
      </c>
      <c r="B17" s="14" t="n">
        <v>0.01375</v>
      </c>
      <c r="C17" s="4" t="inlineStr">
        <is>
          <t xml:space="preserve"> </t>
        </is>
      </c>
    </row>
    <row r="18">
      <c r="A18" s="4" t="inlineStr">
        <is>
          <t>Line of credit | Maximum</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Unused capacity fee (as a percent)</t>
        </is>
      </c>
      <c r="B20" s="11" t="n">
        <v>0.0025</v>
      </c>
      <c r="C20" s="4" t="inlineStr">
        <is>
          <t xml:space="preserve"> </t>
        </is>
      </c>
    </row>
    <row r="21">
      <c r="A21" s="4" t="inlineStr">
        <is>
          <t>Line of credit | Maximum | Base Rate</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Interest rate on convertible notes (as percent)</t>
        </is>
      </c>
      <c r="B23" s="15" t="n">
        <v>0.01</v>
      </c>
      <c r="C23" s="4" t="inlineStr">
        <is>
          <t xml:space="preserve"> </t>
        </is>
      </c>
    </row>
    <row r="24">
      <c r="A24" s="4" t="inlineStr">
        <is>
          <t>Line of credit | Maximum | London Interbank Offered Rate (LIBOR) 1</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Basis spread on variable rate (as a percent)</t>
        </is>
      </c>
      <c r="B26" s="15" t="n">
        <v>0.02</v>
      </c>
      <c r="C26" s="4" t="inlineStr">
        <is>
          <t xml:space="preserve"> </t>
        </is>
      </c>
    </row>
    <row r="27">
      <c r="A27" s="4" t="inlineStr">
        <is>
          <t>Line of credit | Letter of credit</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Available principal amount and letters of credit sub-facility</t>
        </is>
      </c>
      <c r="B29" s="10" t="n">
        <v>25000000</v>
      </c>
      <c r="C29" s="4" t="inlineStr">
        <is>
          <t xml:space="preserve"> </t>
        </is>
      </c>
    </row>
    <row r="30">
      <c r="A30" s="4" t="inlineStr">
        <is>
          <t>Outstanding letters of credit</t>
        </is>
      </c>
      <c r="B30" s="10" t="n">
        <v>7600000</v>
      </c>
      <c r="C3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Income Taxes (Details) - USD ($) $ in Millions</t>
        </is>
      </c>
      <c r="B1" s="2" t="inlineStr">
        <is>
          <t>6 Months Ended</t>
        </is>
      </c>
      <c r="C1" s="2" t="inlineStr">
        <is>
          <t>12 Months Ended</t>
        </is>
      </c>
    </row>
    <row r="2">
      <c r="B2" s="2" t="inlineStr">
        <is>
          <t>Jun. 30, 2024</t>
        </is>
      </c>
      <c r="C2" s="2" t="inlineStr">
        <is>
          <t>Dec. 31, 2024</t>
        </is>
      </c>
    </row>
    <row r="3">
      <c r="A3" s="3" t="inlineStr">
        <is>
          <t>Effective Income Tax Rate Reconciliation [Line Items]</t>
        </is>
      </c>
      <c r="B3" s="4" t="inlineStr">
        <is>
          <t xml:space="preserve"> </t>
        </is>
      </c>
      <c r="C3" s="4" t="inlineStr">
        <is>
          <t xml:space="preserve"> </t>
        </is>
      </c>
    </row>
    <row r="4">
      <c r="A4" s="4" t="inlineStr">
        <is>
          <t>Estimated annual effective tax rate (as percent)</t>
        </is>
      </c>
      <c r="B4" s="11" t="n">
        <v>0.231</v>
      </c>
      <c r="C4" s="4" t="inlineStr">
        <is>
          <t xml:space="preserve"> </t>
        </is>
      </c>
    </row>
    <row r="5">
      <c r="A5" s="4" t="inlineStr">
        <is>
          <t>Effective tax rate (as percent)</t>
        </is>
      </c>
      <c r="B5" s="11" t="n">
        <v>0.095</v>
      </c>
      <c r="C5" s="4" t="inlineStr">
        <is>
          <t xml:space="preserve"> </t>
        </is>
      </c>
    </row>
    <row r="6">
      <c r="A6" s="4" t="inlineStr">
        <is>
          <t>CALIFORNIA | Forecast</t>
        </is>
      </c>
      <c r="B6" s="4" t="inlineStr">
        <is>
          <t xml:space="preserve"> </t>
        </is>
      </c>
      <c r="C6" s="4" t="inlineStr">
        <is>
          <t xml:space="preserve"> </t>
        </is>
      </c>
    </row>
    <row r="7">
      <c r="A7" s="3" t="inlineStr">
        <is>
          <t>Effective Income Tax Rate Reconciliation [Line Items]</t>
        </is>
      </c>
      <c r="B7" s="4" t="inlineStr">
        <is>
          <t xml:space="preserve"> </t>
        </is>
      </c>
      <c r="C7" s="4" t="inlineStr">
        <is>
          <t xml:space="preserve"> </t>
        </is>
      </c>
    </row>
    <row r="8">
      <c r="A8" s="4" t="inlineStr">
        <is>
          <t>Research and development tax credit</t>
        </is>
      </c>
      <c r="B8" s="4" t="inlineStr">
        <is>
          <t xml:space="preserve"> </t>
        </is>
      </c>
      <c r="C8" s="6" t="n">
        <v>2.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hare-Based Compensation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44.7</v>
      </c>
      <c r="C4" s="6" t="n">
        <v>39.7</v>
      </c>
      <c r="D4" s="6" t="n">
        <v>83.7</v>
      </c>
      <c r="E4" s="6" t="n">
        <v>74.90000000000001</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7" t="n">
        <v>4.1</v>
      </c>
      <c r="C7" s="7" t="n">
        <v>3.9</v>
      </c>
      <c r="D7" s="7" t="n">
        <v>7.8</v>
      </c>
      <c r="E7" s="7" t="n">
        <v>7.2</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7" t="n">
        <v>13.9</v>
      </c>
      <c r="C10" s="7" t="n">
        <v>11.8</v>
      </c>
      <c r="D10" s="7" t="n">
        <v>25.4</v>
      </c>
      <c r="E10" s="7" t="n">
        <v>22.9</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6" t="n">
        <v>26.7</v>
      </c>
      <c r="C13" s="10" t="n">
        <v>24</v>
      </c>
      <c r="D13" s="6" t="n">
        <v>50.5</v>
      </c>
      <c r="E13" s="6" t="n">
        <v>44.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tockholders' Equity - Narrative (Details) - USD ($) shares in Millions, $ in Millions</t>
        </is>
      </c>
      <c r="B1" s="2" t="inlineStr">
        <is>
          <t>3 Months Ended</t>
        </is>
      </c>
      <c r="E1" s="2" t="inlineStr">
        <is>
          <t>6 Months Ended</t>
        </is>
      </c>
    </row>
    <row r="2">
      <c r="B2" s="2" t="inlineStr">
        <is>
          <t>Jun. 30, 2024</t>
        </is>
      </c>
      <c r="C2" s="2" t="inlineStr">
        <is>
          <t>Mar. 31, 2024</t>
        </is>
      </c>
      <c r="D2" s="2" t="inlineStr">
        <is>
          <t>Dec. 31, 2023</t>
        </is>
      </c>
      <c r="E2" s="2" t="inlineStr">
        <is>
          <t>Jun. 30, 2024</t>
        </is>
      </c>
    </row>
    <row r="3">
      <c r="A3" s="4" t="inlineStr">
        <is>
          <t>JPM Warrant Transactions | Senior Convertible Notes due 2023 | Senior Notes | Common Stock</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Exercise and settlement of warrants (in shares)</t>
        </is>
      </c>
      <c r="B5" s="4" t="inlineStr">
        <is>
          <t xml:space="preserve"> </t>
        </is>
      </c>
      <c r="C5" s="7" t="n">
        <v>1.9</v>
      </c>
      <c r="D5" s="4" t="inlineStr">
        <is>
          <t xml:space="preserve"> </t>
        </is>
      </c>
      <c r="E5" s="4" t="inlineStr">
        <is>
          <t xml:space="preserve"> </t>
        </is>
      </c>
    </row>
    <row r="6">
      <c r="A6" s="4" t="inlineStr">
        <is>
          <t>Stock issued during period, shares, exercise and settlement of remaining warrants (in shares)</t>
        </is>
      </c>
      <c r="B6" s="7" t="n">
        <v>4.6</v>
      </c>
      <c r="C6" s="4" t="inlineStr">
        <is>
          <t xml:space="preserve"> </t>
        </is>
      </c>
      <c r="D6" s="4" t="inlineStr">
        <is>
          <t xml:space="preserve"> </t>
        </is>
      </c>
      <c r="E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Exercise and settlement of warrants (in shares)</t>
        </is>
      </c>
      <c r="B9" s="7" t="n">
        <v>4.6</v>
      </c>
      <c r="C9" s="7" t="n">
        <v>7.9</v>
      </c>
      <c r="D9" s="4" t="inlineStr">
        <is>
          <t xml:space="preserve"> </t>
        </is>
      </c>
      <c r="E9" s="7" t="n">
        <v>12.5</v>
      </c>
    </row>
    <row r="10">
      <c r="A10" s="4" t="inlineStr">
        <is>
          <t>Issuance of common stock in connection with achievement of regulatory approval milestone, net of issuance costs (in shares)</t>
        </is>
      </c>
      <c r="B10" s="4" t="inlineStr">
        <is>
          <t xml:space="preserve"> </t>
        </is>
      </c>
      <c r="C10" s="4" t="inlineStr">
        <is>
          <t xml:space="preserve"> </t>
        </is>
      </c>
      <c r="D10" s="4" t="inlineStr">
        <is>
          <t xml:space="preserve"> </t>
        </is>
      </c>
      <c r="E10" s="7" t="n">
        <v>1.5</v>
      </c>
    </row>
    <row r="11">
      <c r="A11" s="4" t="inlineStr">
        <is>
          <t>Milestone Payments | Verily Life Sciences | Collaborative Arrangeme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Issuance of common stock in connection with achievement of regulatory approval milestone, net of issuance costs (in shares)</t>
        </is>
      </c>
      <c r="B13" s="4" t="inlineStr">
        <is>
          <t xml:space="preserve"> </t>
        </is>
      </c>
      <c r="C13" s="7" t="n">
        <v>1.5</v>
      </c>
      <c r="D13" s="7" t="n">
        <v>3.7</v>
      </c>
      <c r="E13" s="4" t="inlineStr">
        <is>
          <t xml:space="preserve"> </t>
        </is>
      </c>
    </row>
    <row r="14">
      <c r="A14" s="4" t="inlineStr">
        <is>
          <t>Restricted Stock Units (RSUs) and Performance Shares | Equity Incentive Plan 2015</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Unrecognized estimated compensation costs</t>
        </is>
      </c>
      <c r="B16" s="6" t="n">
        <v>306.9</v>
      </c>
      <c r="C16" s="4" t="inlineStr">
        <is>
          <t xml:space="preserve"> </t>
        </is>
      </c>
      <c r="D16" s="4" t="inlineStr">
        <is>
          <t xml:space="preserve"> </t>
        </is>
      </c>
      <c r="E16" s="6" t="n">
        <v>306.9</v>
      </c>
    </row>
    <row r="17">
      <c r="A17" s="4" t="inlineStr">
        <is>
          <t>Unrecognized compensation costs recognized weighted average period (in years)</t>
        </is>
      </c>
      <c r="B17" s="4" t="inlineStr">
        <is>
          <t xml:space="preserve"> </t>
        </is>
      </c>
      <c r="C17" s="4" t="inlineStr">
        <is>
          <t xml:space="preserve"> </t>
        </is>
      </c>
      <c r="D17" s="4" t="inlineStr">
        <is>
          <t xml:space="preserve"> </t>
        </is>
      </c>
      <c r="E17" s="4" t="inlineStr">
        <is>
          <t>2 year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36" customWidth="1" min="2" max="2"/>
  </cols>
  <sheetData>
    <row r="1">
      <c r="A1" s="1" t="inlineStr">
        <is>
          <t>Business Segment and Geographic Information - Narrative (Details)</t>
        </is>
      </c>
      <c r="B1" s="2" t="inlineStr">
        <is>
          <t>6 Months Ended</t>
        </is>
      </c>
    </row>
    <row r="2">
      <c r="B2" s="2" t="inlineStr">
        <is>
          <t>Jun. 30, 2024 primaryMarket segment</t>
        </is>
      </c>
    </row>
    <row r="3">
      <c r="A3" s="3" t="inlineStr">
        <is>
          <t>Segment Reporting [Abstract]</t>
        </is>
      </c>
      <c r="B3" s="4" t="inlineStr">
        <is>
          <t xml:space="preserve"> </t>
        </is>
      </c>
    </row>
    <row r="4">
      <c r="A4" s="4" t="inlineStr">
        <is>
          <t>Number of reportable segments | segment</t>
        </is>
      </c>
      <c r="B4" s="5" t="n">
        <v>1</v>
      </c>
    </row>
    <row r="5">
      <c r="A5" s="4" t="inlineStr">
        <is>
          <t>Number of primary geographic markets | primaryMarket</t>
        </is>
      </c>
      <c r="B5" s="5"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and Geographic Information - Schedule of 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004.3</v>
      </c>
      <c r="C4" s="6" t="n">
        <v>871.3</v>
      </c>
      <c r="D4" s="6" t="n">
        <v>1925.3</v>
      </c>
      <c r="E4" s="6" t="n">
        <v>1612.8</v>
      </c>
    </row>
    <row r="5">
      <c r="A5" s="4" t="inlineStr">
        <is>
          <t>Proportion of revenue (as percent)</t>
        </is>
      </c>
      <c r="B5" s="15" t="n">
        <v>1</v>
      </c>
      <c r="C5" s="15" t="n">
        <v>1</v>
      </c>
      <c r="D5" s="15" t="n">
        <v>1</v>
      </c>
      <c r="E5" s="15" t="n">
        <v>1</v>
      </c>
    </row>
    <row r="6">
      <c r="A6" s="4" t="inlineStr">
        <is>
          <t>Distributo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revenue</t>
        </is>
      </c>
      <c r="B8" s="6" t="n">
        <v>860.1</v>
      </c>
      <c r="C8" s="6" t="n">
        <v>738.8</v>
      </c>
      <c r="D8" s="6" t="n">
        <v>1638.9</v>
      </c>
      <c r="E8" s="6" t="n">
        <v>1357.7</v>
      </c>
    </row>
    <row r="9">
      <c r="A9" s="4" t="inlineStr">
        <is>
          <t>Proportion of revenue (as percent)</t>
        </is>
      </c>
      <c r="B9" s="15" t="n">
        <v>0.86</v>
      </c>
      <c r="C9" s="15" t="n">
        <v>0.85</v>
      </c>
      <c r="D9" s="15" t="n">
        <v>0.85</v>
      </c>
      <c r="E9" s="15" t="n">
        <v>0.84</v>
      </c>
    </row>
    <row r="10">
      <c r="A10" s="4" t="inlineStr">
        <is>
          <t>Direct</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revenue</t>
        </is>
      </c>
      <c r="B12" s="6" t="n">
        <v>144.2</v>
      </c>
      <c r="C12" s="6" t="n">
        <v>132.5</v>
      </c>
      <c r="D12" s="6" t="n">
        <v>286.4</v>
      </c>
      <c r="E12" s="6" t="n">
        <v>255.1</v>
      </c>
    </row>
    <row r="13">
      <c r="A13" s="4" t="inlineStr">
        <is>
          <t>Proportion of revenue (as percent)</t>
        </is>
      </c>
      <c r="B13" s="15" t="n">
        <v>0.14</v>
      </c>
      <c r="C13" s="15" t="n">
        <v>0.15</v>
      </c>
      <c r="D13" s="15" t="n">
        <v>0.15</v>
      </c>
      <c r="E13" s="15" t="n">
        <v>0.16</v>
      </c>
    </row>
    <row r="14">
      <c r="A14" s="4" t="inlineStr">
        <is>
          <t>United Stat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731.9</v>
      </c>
      <c r="C16" s="6" t="n">
        <v>616.6</v>
      </c>
      <c r="D16" s="6" t="n">
        <v>1385.1</v>
      </c>
      <c r="E16" s="6" t="n">
        <v>1142.6</v>
      </c>
    </row>
    <row r="17">
      <c r="A17" s="4" t="inlineStr">
        <is>
          <t>Proportion of revenue (as percent)</t>
        </is>
      </c>
      <c r="B17" s="15" t="n">
        <v>0.73</v>
      </c>
      <c r="C17" s="15" t="n">
        <v>0.71</v>
      </c>
      <c r="D17" s="15" t="n">
        <v>0.72</v>
      </c>
      <c r="E17" s="15" t="n">
        <v>0.71</v>
      </c>
    </row>
    <row r="18">
      <c r="A18" s="4" t="inlineStr">
        <is>
          <t>International</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Total revenue</t>
        </is>
      </c>
      <c r="B20" s="6" t="n">
        <v>272.4</v>
      </c>
      <c r="C20" s="6" t="n">
        <v>254.7</v>
      </c>
      <c r="D20" s="6" t="n">
        <v>540.2</v>
      </c>
      <c r="E20" s="6" t="n">
        <v>470.2</v>
      </c>
    </row>
    <row r="21">
      <c r="A21" s="4" t="inlineStr">
        <is>
          <t>Proportion of revenue (as percent)</t>
        </is>
      </c>
      <c r="B21" s="15" t="n">
        <v>0.27</v>
      </c>
      <c r="C21" s="15" t="n">
        <v>0.29</v>
      </c>
      <c r="D21" s="15" t="n">
        <v>0.28</v>
      </c>
      <c r="E21" s="15" t="n">
        <v>0.2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 width="15" customWidth="1" min="7" max="7"/>
  </cols>
  <sheetData>
    <row r="1">
      <c r="A1" s="1" t="inlineStr">
        <is>
          <t>Consolidated Statements of Stockholders' Equity (Unaudited) - USD ($) shares in Millions, $ in Millions</t>
        </is>
      </c>
      <c r="B1" s="2" t="inlineStr">
        <is>
          <t>Total</t>
        </is>
      </c>
      <c r="C1" s="2" t="inlineStr">
        <is>
          <t>Common Stock</t>
        </is>
      </c>
      <c r="D1" s="2" t="inlineStr">
        <is>
          <t>Additional Paid-In Capital</t>
        </is>
      </c>
      <c r="E1" s="2" t="inlineStr">
        <is>
          <t>Accumulated Other Comprehensive Loss</t>
        </is>
      </c>
      <c r="F1" s="2" t="inlineStr">
        <is>
          <t>Retained Earnings</t>
        </is>
      </c>
      <c r="G1" s="2" t="inlineStr">
        <is>
          <t>Treasury Stock</t>
        </is>
      </c>
    </row>
    <row r="2">
      <c r="A2" s="4" t="inlineStr">
        <is>
          <t>Balance at beginning of period (in shares) at Dec. 31, 2022</t>
        </is>
      </c>
      <c r="B2" s="4" t="inlineStr">
        <is>
          <t xml:space="preserve"> </t>
        </is>
      </c>
      <c r="C2" s="7" t="n">
        <v>386.3</v>
      </c>
      <c r="D2" s="4" t="inlineStr">
        <is>
          <t xml:space="preserve"> </t>
        </is>
      </c>
      <c r="E2" s="4" t="inlineStr">
        <is>
          <t xml:space="preserve"> </t>
        </is>
      </c>
      <c r="F2" s="4" t="inlineStr">
        <is>
          <t xml:space="preserve"> </t>
        </is>
      </c>
      <c r="G2" s="4" t="inlineStr">
        <is>
          <t xml:space="preserve"> </t>
        </is>
      </c>
    </row>
    <row r="3">
      <c r="A3" s="4" t="inlineStr">
        <is>
          <t>Balance at beginning of period at Dec. 31, 2022</t>
        </is>
      </c>
      <c r="B3" s="6" t="n">
        <v>2131.8</v>
      </c>
      <c r="C3" s="6" t="n">
        <v>0.4</v>
      </c>
      <c r="D3" s="6" t="n">
        <v>2258.1</v>
      </c>
      <c r="E3" s="6" t="n">
        <v>-11.6</v>
      </c>
      <c r="F3" s="6" t="n">
        <v>479.9</v>
      </c>
      <c r="G3" s="10" t="n">
        <v>-59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nder equity incentive plans (in shares)</t>
        </is>
      </c>
      <c r="B5" s="4" t="inlineStr">
        <is>
          <t xml:space="preserve"> </t>
        </is>
      </c>
      <c r="C5" s="7" t="n">
        <v>1.2</v>
      </c>
      <c r="D5" s="4" t="inlineStr">
        <is>
          <t xml:space="preserve"> </t>
        </is>
      </c>
      <c r="E5" s="4" t="inlineStr">
        <is>
          <t xml:space="preserve"> </t>
        </is>
      </c>
      <c r="F5" s="4" t="inlineStr">
        <is>
          <t xml:space="preserve"> </t>
        </is>
      </c>
      <c r="G5" s="4" t="inlineStr">
        <is>
          <t xml:space="preserve"> </t>
        </is>
      </c>
    </row>
    <row r="6">
      <c r="A6" s="4" t="inlineStr">
        <is>
          <t>Issuance of common stock for Employee Stock Purchase Plan (in shares)</t>
        </is>
      </c>
      <c r="B6" s="4" t="inlineStr">
        <is>
          <t xml:space="preserve"> </t>
        </is>
      </c>
      <c r="C6" s="7" t="n">
        <v>0.2</v>
      </c>
      <c r="D6" s="4" t="inlineStr">
        <is>
          <t xml:space="preserve"> </t>
        </is>
      </c>
      <c r="E6" s="4" t="inlineStr">
        <is>
          <t xml:space="preserve"> </t>
        </is>
      </c>
      <c r="F6" s="4" t="inlineStr">
        <is>
          <t xml:space="preserve"> </t>
        </is>
      </c>
      <c r="G6" s="4" t="inlineStr">
        <is>
          <t xml:space="preserve"> </t>
        </is>
      </c>
    </row>
    <row r="7">
      <c r="A7" s="4" t="inlineStr">
        <is>
          <t>Issuance of common stock for Employee Stock Purchase Plan</t>
        </is>
      </c>
      <c r="B7" s="7" t="n">
        <v>12.3</v>
      </c>
      <c r="C7" s="4" t="inlineStr">
        <is>
          <t xml:space="preserve"> </t>
        </is>
      </c>
      <c r="D7" s="7" t="n">
        <v>12.3</v>
      </c>
      <c r="E7" s="4" t="inlineStr">
        <is>
          <t xml:space="preserve"> </t>
        </is>
      </c>
      <c r="F7" s="4" t="inlineStr">
        <is>
          <t xml:space="preserve"> </t>
        </is>
      </c>
      <c r="G7" s="4" t="inlineStr">
        <is>
          <t xml:space="preserve"> </t>
        </is>
      </c>
    </row>
    <row r="8">
      <c r="A8" s="4" t="inlineStr">
        <is>
          <t>Purchases of treasury stock, including excise tax (in shares)</t>
        </is>
      </c>
      <c r="B8" s="4" t="inlineStr">
        <is>
          <t xml:space="preserve"> </t>
        </is>
      </c>
      <c r="C8" s="7" t="n">
        <v>-1.6</v>
      </c>
      <c r="D8" s="4" t="inlineStr">
        <is>
          <t xml:space="preserve"> </t>
        </is>
      </c>
      <c r="E8" s="4" t="inlineStr">
        <is>
          <t xml:space="preserve"> </t>
        </is>
      </c>
      <c r="F8" s="4" t="inlineStr">
        <is>
          <t xml:space="preserve"> </t>
        </is>
      </c>
      <c r="G8" s="4" t="inlineStr">
        <is>
          <t xml:space="preserve"> </t>
        </is>
      </c>
    </row>
    <row r="9">
      <c r="A9" s="4" t="inlineStr">
        <is>
          <t>Purchases of treasury stock, including excise tax</t>
        </is>
      </c>
      <c r="B9" s="7" t="n">
        <v>-189.1</v>
      </c>
      <c r="C9" s="4" t="inlineStr">
        <is>
          <t xml:space="preserve"> </t>
        </is>
      </c>
      <c r="D9" s="4" t="inlineStr">
        <is>
          <t xml:space="preserve"> </t>
        </is>
      </c>
      <c r="E9" s="4" t="inlineStr">
        <is>
          <t xml:space="preserve"> </t>
        </is>
      </c>
      <c r="F9" s="4" t="inlineStr">
        <is>
          <t xml:space="preserve"> </t>
        </is>
      </c>
      <c r="G9" s="7" t="n">
        <v>-189.1</v>
      </c>
    </row>
    <row r="10">
      <c r="A10" s="4" t="inlineStr">
        <is>
          <t>Purchase of capped call transactions, net of tax</t>
        </is>
      </c>
      <c r="B10" s="7" t="n">
        <v>-76.3</v>
      </c>
      <c r="C10" s="4" t="inlineStr">
        <is>
          <t xml:space="preserve"> </t>
        </is>
      </c>
      <c r="D10" s="7" t="n">
        <v>-76.3</v>
      </c>
      <c r="E10" s="4" t="inlineStr">
        <is>
          <t xml:space="preserve"> </t>
        </is>
      </c>
      <c r="F10" s="4" t="inlineStr">
        <is>
          <t xml:space="preserve"> </t>
        </is>
      </c>
      <c r="G10" s="4" t="inlineStr">
        <is>
          <t xml:space="preserve"> </t>
        </is>
      </c>
    </row>
    <row r="11">
      <c r="A11" s="4" t="inlineStr">
        <is>
          <t>Share-based compensation expense</t>
        </is>
      </c>
      <c r="B11" s="7" t="n">
        <v>74.90000000000001</v>
      </c>
      <c r="C11" s="4" t="inlineStr">
        <is>
          <t xml:space="preserve"> </t>
        </is>
      </c>
      <c r="D11" s="7" t="n">
        <v>74.90000000000001</v>
      </c>
      <c r="E11" s="4" t="inlineStr">
        <is>
          <t xml:space="preserve"> </t>
        </is>
      </c>
      <c r="F11" s="4" t="inlineStr">
        <is>
          <t xml:space="preserve"> </t>
        </is>
      </c>
      <c r="G11" s="4" t="inlineStr">
        <is>
          <t xml:space="preserve"> </t>
        </is>
      </c>
    </row>
    <row r="12">
      <c r="A12" s="4" t="inlineStr">
        <is>
          <t>Net income</t>
        </is>
      </c>
      <c r="B12" s="7" t="n">
        <v>164.5</v>
      </c>
      <c r="C12" s="4" t="inlineStr">
        <is>
          <t xml:space="preserve"> </t>
        </is>
      </c>
      <c r="D12" s="4" t="inlineStr">
        <is>
          <t xml:space="preserve"> </t>
        </is>
      </c>
      <c r="E12" s="4" t="inlineStr">
        <is>
          <t xml:space="preserve"> </t>
        </is>
      </c>
      <c r="F12" s="7" t="n">
        <v>164.5</v>
      </c>
      <c r="G12" s="4" t="inlineStr">
        <is>
          <t xml:space="preserve"> </t>
        </is>
      </c>
    </row>
    <row r="13">
      <c r="A13" s="4" t="inlineStr">
        <is>
          <t>Other comprehensive loss, net of tax</t>
        </is>
      </c>
      <c r="B13" s="7" t="n">
        <v>-17.7</v>
      </c>
      <c r="C13" s="4" t="inlineStr">
        <is>
          <t xml:space="preserve"> </t>
        </is>
      </c>
      <c r="D13" s="4" t="inlineStr">
        <is>
          <t xml:space="preserve"> </t>
        </is>
      </c>
      <c r="E13" s="7" t="n">
        <v>-17.7</v>
      </c>
      <c r="F13" s="4" t="inlineStr">
        <is>
          <t xml:space="preserve"> </t>
        </is>
      </c>
      <c r="G13" s="4" t="inlineStr">
        <is>
          <t xml:space="preserve"> </t>
        </is>
      </c>
    </row>
    <row r="14">
      <c r="A14" s="4" t="inlineStr">
        <is>
          <t>Balance at end of period (in shares) at Jun. 30, 2023</t>
        </is>
      </c>
      <c r="B14" s="4" t="inlineStr">
        <is>
          <t xml:space="preserve"> </t>
        </is>
      </c>
      <c r="C14" s="7" t="n">
        <v>386.1</v>
      </c>
      <c r="D14" s="4" t="inlineStr">
        <is>
          <t xml:space="preserve"> </t>
        </is>
      </c>
      <c r="E14" s="4" t="inlineStr">
        <is>
          <t xml:space="preserve"> </t>
        </is>
      </c>
      <c r="F14" s="4" t="inlineStr">
        <is>
          <t xml:space="preserve"> </t>
        </is>
      </c>
      <c r="G14" s="4" t="inlineStr">
        <is>
          <t xml:space="preserve"> </t>
        </is>
      </c>
    </row>
    <row r="15">
      <c r="A15" s="4" t="inlineStr">
        <is>
          <t>Balance at end of period at Jun. 30, 2023</t>
        </is>
      </c>
      <c r="B15" s="7" t="n">
        <v>2100.4</v>
      </c>
      <c r="C15" s="6" t="n">
        <v>0.4</v>
      </c>
      <c r="D15" s="5" t="n">
        <v>2269</v>
      </c>
      <c r="E15" s="7" t="n">
        <v>-29.3</v>
      </c>
      <c r="F15" s="7" t="n">
        <v>644.4</v>
      </c>
      <c r="G15" s="7" t="n">
        <v>-784.1</v>
      </c>
    </row>
    <row r="16">
      <c r="A16" s="4" t="inlineStr">
        <is>
          <t>Balance at beginning of period (in shares) at Mar. 31, 2023</t>
        </is>
      </c>
      <c r="B16" s="4" t="inlineStr">
        <is>
          <t xml:space="preserve"> </t>
        </is>
      </c>
      <c r="C16" s="7" t="n">
        <v>387.6</v>
      </c>
      <c r="D16" s="4" t="inlineStr">
        <is>
          <t xml:space="preserve"> </t>
        </is>
      </c>
      <c r="E16" s="4" t="inlineStr">
        <is>
          <t xml:space="preserve"> </t>
        </is>
      </c>
      <c r="F16" s="4" t="inlineStr">
        <is>
          <t xml:space="preserve"> </t>
        </is>
      </c>
      <c r="G16" s="4" t="inlineStr">
        <is>
          <t xml:space="preserve"> </t>
        </is>
      </c>
    </row>
    <row r="17">
      <c r="A17" s="4" t="inlineStr">
        <is>
          <t>Balance at beginning of period at Mar. 31, 2023</t>
        </is>
      </c>
      <c r="B17" s="5" t="n">
        <v>2233</v>
      </c>
      <c r="C17" s="6" t="n">
        <v>0.4</v>
      </c>
      <c r="D17" s="7" t="n">
        <v>2305.6</v>
      </c>
      <c r="E17" s="7" t="n">
        <v>-6.5</v>
      </c>
      <c r="F17" s="7" t="n">
        <v>528.5</v>
      </c>
      <c r="G17" s="5" t="n">
        <v>-595</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common stock under equity incentive plans (in shares)</t>
        </is>
      </c>
      <c r="B19" s="4" t="inlineStr">
        <is>
          <t xml:space="preserve"> </t>
        </is>
      </c>
      <c r="C19" s="7" t="n">
        <v>0.1</v>
      </c>
      <c r="D19" s="4" t="inlineStr">
        <is>
          <t xml:space="preserve"> </t>
        </is>
      </c>
      <c r="E19" s="4" t="inlineStr">
        <is>
          <t xml:space="preserve"> </t>
        </is>
      </c>
      <c r="F19" s="4" t="inlineStr">
        <is>
          <t xml:space="preserve"> </t>
        </is>
      </c>
      <c r="G19" s="4" t="inlineStr">
        <is>
          <t xml:space="preserve"> </t>
        </is>
      </c>
    </row>
    <row r="20">
      <c r="A20" s="4" t="inlineStr">
        <is>
          <t>Purchases of treasury stock, including excise tax (in shares)</t>
        </is>
      </c>
      <c r="B20" s="4" t="inlineStr">
        <is>
          <t xml:space="preserve"> </t>
        </is>
      </c>
      <c r="C20" s="7" t="n">
        <v>-1.6</v>
      </c>
      <c r="D20" s="4" t="inlineStr">
        <is>
          <t xml:space="preserve"> </t>
        </is>
      </c>
      <c r="E20" s="4" t="inlineStr">
        <is>
          <t xml:space="preserve"> </t>
        </is>
      </c>
      <c r="F20" s="4" t="inlineStr">
        <is>
          <t xml:space="preserve"> </t>
        </is>
      </c>
      <c r="G20" s="4" t="inlineStr">
        <is>
          <t xml:space="preserve"> </t>
        </is>
      </c>
    </row>
    <row r="21">
      <c r="A21" s="4" t="inlineStr">
        <is>
          <t>Purchases of treasury stock, including excise tax</t>
        </is>
      </c>
      <c r="B21" s="7" t="n">
        <v>-189.1</v>
      </c>
      <c r="C21" s="4" t="inlineStr">
        <is>
          <t xml:space="preserve"> </t>
        </is>
      </c>
      <c r="D21" s="4" t="inlineStr">
        <is>
          <t xml:space="preserve"> </t>
        </is>
      </c>
      <c r="E21" s="4" t="inlineStr">
        <is>
          <t xml:space="preserve"> </t>
        </is>
      </c>
      <c r="F21" s="4" t="inlineStr">
        <is>
          <t xml:space="preserve"> </t>
        </is>
      </c>
      <c r="G21" s="7" t="n">
        <v>-189.1</v>
      </c>
    </row>
    <row r="22">
      <c r="A22" s="4" t="inlineStr">
        <is>
          <t>Purchase of capped call transactions, net of tax</t>
        </is>
      </c>
      <c r="B22" s="7" t="n">
        <v>-76.3</v>
      </c>
      <c r="C22" s="4" t="inlineStr">
        <is>
          <t xml:space="preserve"> </t>
        </is>
      </c>
      <c r="D22" s="7" t="n">
        <v>-76.3</v>
      </c>
      <c r="E22" s="4" t="inlineStr">
        <is>
          <t xml:space="preserve"> </t>
        </is>
      </c>
      <c r="F22" s="4" t="inlineStr">
        <is>
          <t xml:space="preserve"> </t>
        </is>
      </c>
      <c r="G22" s="4" t="inlineStr">
        <is>
          <t xml:space="preserve"> </t>
        </is>
      </c>
    </row>
    <row r="23">
      <c r="A23" s="4" t="inlineStr">
        <is>
          <t>Share-based compensation expense</t>
        </is>
      </c>
      <c r="B23" s="7" t="n">
        <v>39.7</v>
      </c>
      <c r="C23" s="4" t="inlineStr">
        <is>
          <t xml:space="preserve"> </t>
        </is>
      </c>
      <c r="D23" s="7" t="n">
        <v>39.7</v>
      </c>
      <c r="E23" s="4" t="inlineStr">
        <is>
          <t xml:space="preserve"> </t>
        </is>
      </c>
      <c r="F23" s="4" t="inlineStr">
        <is>
          <t xml:space="preserve"> </t>
        </is>
      </c>
      <c r="G23" s="4" t="inlineStr">
        <is>
          <t xml:space="preserve"> </t>
        </is>
      </c>
    </row>
    <row r="24">
      <c r="A24" s="4" t="inlineStr">
        <is>
          <t>Net income</t>
        </is>
      </c>
      <c r="B24" s="7" t="n">
        <v>115.9</v>
      </c>
      <c r="C24" s="4" t="inlineStr">
        <is>
          <t xml:space="preserve"> </t>
        </is>
      </c>
      <c r="D24" s="4" t="inlineStr">
        <is>
          <t xml:space="preserve"> </t>
        </is>
      </c>
      <c r="E24" s="4" t="inlineStr">
        <is>
          <t xml:space="preserve"> </t>
        </is>
      </c>
      <c r="F24" s="7" t="n">
        <v>115.9</v>
      </c>
      <c r="G24" s="4" t="inlineStr">
        <is>
          <t xml:space="preserve"> </t>
        </is>
      </c>
    </row>
    <row r="25">
      <c r="A25" s="4" t="inlineStr">
        <is>
          <t>Other comprehensive loss, net of tax</t>
        </is>
      </c>
      <c r="B25" s="7" t="n">
        <v>-22.8</v>
      </c>
      <c r="C25" s="4" t="inlineStr">
        <is>
          <t xml:space="preserve"> </t>
        </is>
      </c>
      <c r="D25" s="4" t="inlineStr">
        <is>
          <t xml:space="preserve"> </t>
        </is>
      </c>
      <c r="E25" s="7" t="n">
        <v>-22.8</v>
      </c>
      <c r="F25" s="4" t="inlineStr">
        <is>
          <t xml:space="preserve"> </t>
        </is>
      </c>
      <c r="G25" s="4" t="inlineStr">
        <is>
          <t xml:space="preserve"> </t>
        </is>
      </c>
    </row>
    <row r="26">
      <c r="A26" s="4" t="inlineStr">
        <is>
          <t>Balance at end of period (in shares) at Jun. 30, 2023</t>
        </is>
      </c>
      <c r="B26" s="4" t="inlineStr">
        <is>
          <t xml:space="preserve"> </t>
        </is>
      </c>
      <c r="C26" s="7" t="n">
        <v>386.1</v>
      </c>
      <c r="D26" s="4" t="inlineStr">
        <is>
          <t xml:space="preserve"> </t>
        </is>
      </c>
      <c r="E26" s="4" t="inlineStr">
        <is>
          <t xml:space="preserve"> </t>
        </is>
      </c>
      <c r="F26" s="4" t="inlineStr">
        <is>
          <t xml:space="preserve"> </t>
        </is>
      </c>
      <c r="G26" s="4" t="inlineStr">
        <is>
          <t xml:space="preserve"> </t>
        </is>
      </c>
    </row>
    <row r="27">
      <c r="A27" s="4" t="inlineStr">
        <is>
          <t>Balance at end of period at Jun. 30, 2023</t>
        </is>
      </c>
      <c r="B27" s="6" t="n">
        <v>2100.4</v>
      </c>
      <c r="C27" s="6" t="n">
        <v>0.4</v>
      </c>
      <c r="D27" s="5" t="n">
        <v>2269</v>
      </c>
      <c r="E27" s="7" t="n">
        <v>-29.3</v>
      </c>
      <c r="F27" s="7" t="n">
        <v>644.4</v>
      </c>
      <c r="G27" s="7" t="n">
        <v>-784.1</v>
      </c>
    </row>
    <row r="28">
      <c r="A28" s="4" t="inlineStr">
        <is>
          <t>Balance at beginning of period (in shares) at Dec. 31, 2023</t>
        </is>
      </c>
      <c r="B28" s="7" t="n">
        <v>385.4</v>
      </c>
      <c r="C28" s="7" t="n">
        <v>385.4</v>
      </c>
      <c r="D28" s="4" t="inlineStr">
        <is>
          <t xml:space="preserve"> </t>
        </is>
      </c>
      <c r="E28" s="4" t="inlineStr">
        <is>
          <t xml:space="preserve"> </t>
        </is>
      </c>
      <c r="F28" s="4" t="inlineStr">
        <is>
          <t xml:space="preserve"> </t>
        </is>
      </c>
      <c r="G28" s="4" t="inlineStr">
        <is>
          <t xml:space="preserve"> </t>
        </is>
      </c>
    </row>
    <row r="29">
      <c r="A29" s="4" t="inlineStr">
        <is>
          <t>Balance at beginning of period at Dec. 31, 2023</t>
        </is>
      </c>
      <c r="B29" s="6" t="n">
        <v>2068.6</v>
      </c>
      <c r="C29" s="6" t="n">
        <v>0.4</v>
      </c>
      <c r="D29" s="7" t="n">
        <v>3514.6</v>
      </c>
      <c r="E29" s="7" t="n">
        <v>-16.7</v>
      </c>
      <c r="F29" s="7" t="n">
        <v>1021.4</v>
      </c>
      <c r="G29" s="7" t="n">
        <v>-2451.1</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xercise and settlement of warrants (in shares)</t>
        </is>
      </c>
      <c r="B31" s="4" t="inlineStr">
        <is>
          <t xml:space="preserve"> </t>
        </is>
      </c>
      <c r="C31" s="7" t="n">
        <v>7.9</v>
      </c>
      <c r="D31" s="4" t="inlineStr">
        <is>
          <t xml:space="preserve"> </t>
        </is>
      </c>
      <c r="E31" s="4" t="inlineStr">
        <is>
          <t xml:space="preserve"> </t>
        </is>
      </c>
      <c r="F31" s="4" t="inlineStr">
        <is>
          <t xml:space="preserve"> </t>
        </is>
      </c>
      <c r="G31" s="4" t="inlineStr">
        <is>
          <t xml:space="preserve"> </t>
        </is>
      </c>
    </row>
    <row r="32">
      <c r="A32" s="4" t="inlineStr">
        <is>
          <t>Balance at end of period (in shares) at Mar. 31, 2024</t>
        </is>
      </c>
      <c r="B32" s="4" t="inlineStr">
        <is>
          <t xml:space="preserve"> </t>
        </is>
      </c>
      <c r="C32" s="7" t="n">
        <v>396.1</v>
      </c>
      <c r="D32" s="4" t="inlineStr">
        <is>
          <t xml:space="preserve"> </t>
        </is>
      </c>
      <c r="E32" s="4" t="inlineStr">
        <is>
          <t xml:space="preserve"> </t>
        </is>
      </c>
      <c r="F32" s="4" t="inlineStr">
        <is>
          <t xml:space="preserve"> </t>
        </is>
      </c>
      <c r="G32" s="4" t="inlineStr">
        <is>
          <t xml:space="preserve"> </t>
        </is>
      </c>
    </row>
    <row r="33">
      <c r="A33" s="4" t="inlineStr">
        <is>
          <t>Balance at end of period at Mar. 31, 2024</t>
        </is>
      </c>
      <c r="B33" s="6" t="n">
        <v>2246.8</v>
      </c>
      <c r="C33" s="6" t="n">
        <v>0.4</v>
      </c>
      <c r="D33" s="7" t="n">
        <v>2510.6</v>
      </c>
      <c r="E33" s="7" t="n">
        <v>-37.3</v>
      </c>
      <c r="F33" s="7" t="n">
        <v>1167.8</v>
      </c>
      <c r="G33" s="7" t="n">
        <v>-1394.7</v>
      </c>
    </row>
    <row r="34">
      <c r="A34" s="4" t="inlineStr">
        <is>
          <t>Balance at beginning of period (in shares) at Dec. 31, 2023</t>
        </is>
      </c>
      <c r="B34" s="7" t="n">
        <v>385.4</v>
      </c>
      <c r="C34" s="7" t="n">
        <v>385.4</v>
      </c>
      <c r="D34" s="4" t="inlineStr">
        <is>
          <t xml:space="preserve"> </t>
        </is>
      </c>
      <c r="E34" s="4" t="inlineStr">
        <is>
          <t xml:space="preserve"> </t>
        </is>
      </c>
      <c r="F34" s="4" t="inlineStr">
        <is>
          <t xml:space="preserve"> </t>
        </is>
      </c>
      <c r="G34" s="4" t="inlineStr">
        <is>
          <t xml:space="preserve"> </t>
        </is>
      </c>
    </row>
    <row r="35">
      <c r="A35" s="4" t="inlineStr">
        <is>
          <t>Balance at beginning of period at Dec. 31, 2023</t>
        </is>
      </c>
      <c r="B35" s="6" t="n">
        <v>2068.6</v>
      </c>
      <c r="C35" s="6" t="n">
        <v>0.4</v>
      </c>
      <c r="D35" s="7" t="n">
        <v>3514.6</v>
      </c>
      <c r="E35" s="7" t="n">
        <v>-16.7</v>
      </c>
      <c r="F35" s="7" t="n">
        <v>1021.4</v>
      </c>
      <c r="G35" s="7" t="n">
        <v>-2451.1</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ssuance of common stock under equity incentive plans (in shares)</t>
        </is>
      </c>
      <c r="B37" s="4" t="inlineStr">
        <is>
          <t xml:space="preserve"> </t>
        </is>
      </c>
      <c r="C37" s="7" t="n">
        <v>1.2</v>
      </c>
      <c r="D37" s="4" t="inlineStr">
        <is>
          <t xml:space="preserve"> </t>
        </is>
      </c>
      <c r="E37" s="4" t="inlineStr">
        <is>
          <t xml:space="preserve"> </t>
        </is>
      </c>
      <c r="F37" s="4" t="inlineStr">
        <is>
          <t xml:space="preserve"> </t>
        </is>
      </c>
      <c r="G37" s="4" t="inlineStr">
        <is>
          <t xml:space="preserve"> </t>
        </is>
      </c>
    </row>
    <row r="38">
      <c r="A38" s="4" t="inlineStr">
        <is>
          <t>Issuance of common stock for Employee Stock Purchase Plan (in shares)</t>
        </is>
      </c>
      <c r="B38" s="4" t="inlineStr">
        <is>
          <t xml:space="preserve"> </t>
        </is>
      </c>
      <c r="C38" s="7" t="n">
        <v>0.1</v>
      </c>
      <c r="D38" s="4" t="inlineStr">
        <is>
          <t xml:space="preserve"> </t>
        </is>
      </c>
      <c r="E38" s="4" t="inlineStr">
        <is>
          <t xml:space="preserve"> </t>
        </is>
      </c>
      <c r="F38" s="4" t="inlineStr">
        <is>
          <t xml:space="preserve"> </t>
        </is>
      </c>
      <c r="G38" s="4" t="inlineStr">
        <is>
          <t xml:space="preserve"> </t>
        </is>
      </c>
    </row>
    <row r="39">
      <c r="A39" s="4" t="inlineStr">
        <is>
          <t>Issuance of common stock for Employee Stock Purchase Plan</t>
        </is>
      </c>
      <c r="B39" s="7" t="n">
        <v>13.4</v>
      </c>
      <c r="C39" s="4" t="inlineStr">
        <is>
          <t xml:space="preserve"> </t>
        </is>
      </c>
      <c r="D39" s="7" t="n">
        <v>13.4</v>
      </c>
      <c r="E39" s="4" t="inlineStr">
        <is>
          <t xml:space="preserve"> </t>
        </is>
      </c>
      <c r="F39" s="4" t="inlineStr">
        <is>
          <t xml:space="preserve"> </t>
        </is>
      </c>
      <c r="G39" s="4" t="inlineStr">
        <is>
          <t xml:space="preserve"> </t>
        </is>
      </c>
    </row>
    <row r="40">
      <c r="A40" s="4" t="inlineStr">
        <is>
          <t>Issuance of common stock in connection with achievement of regulatory approval milestone, net of issuance costs (in shares)</t>
        </is>
      </c>
      <c r="B40" s="4" t="inlineStr">
        <is>
          <t xml:space="preserve"> </t>
        </is>
      </c>
      <c r="C40" s="7" t="n">
        <v>1.5</v>
      </c>
      <c r="D40" s="4" t="inlineStr">
        <is>
          <t xml:space="preserve"> </t>
        </is>
      </c>
      <c r="E40" s="4" t="inlineStr">
        <is>
          <t xml:space="preserve"> </t>
        </is>
      </c>
      <c r="F40" s="4" t="inlineStr">
        <is>
          <t xml:space="preserve"> </t>
        </is>
      </c>
      <c r="G40" s="4" t="inlineStr">
        <is>
          <t xml:space="preserve"> </t>
        </is>
      </c>
    </row>
    <row r="41">
      <c r="A41" s="4" t="inlineStr">
        <is>
          <t>Issuance of common stock in connection with achievement of sales-based milestone, net of issuance costs</t>
        </is>
      </c>
      <c r="B41" s="5" t="n">
        <v>0</v>
      </c>
      <c r="C41" s="4" t="inlineStr">
        <is>
          <t xml:space="preserve"> </t>
        </is>
      </c>
      <c r="D41" s="7" t="n">
        <v>-188.1</v>
      </c>
      <c r="E41" s="4" t="inlineStr">
        <is>
          <t xml:space="preserve"> </t>
        </is>
      </c>
      <c r="F41" s="4" t="inlineStr">
        <is>
          <t xml:space="preserve"> </t>
        </is>
      </c>
      <c r="G41" s="7" t="n">
        <v>188.1</v>
      </c>
    </row>
    <row r="42">
      <c r="A42" s="4" t="inlineStr">
        <is>
          <t>Exercise and settlement of warrants (in shares)</t>
        </is>
      </c>
      <c r="B42" s="4" t="inlineStr">
        <is>
          <t xml:space="preserve"> </t>
        </is>
      </c>
      <c r="C42" s="7" t="n">
        <v>12.5</v>
      </c>
      <c r="D42" s="4" t="inlineStr">
        <is>
          <t xml:space="preserve"> </t>
        </is>
      </c>
      <c r="E42" s="4" t="inlineStr">
        <is>
          <t xml:space="preserve"> </t>
        </is>
      </c>
      <c r="F42" s="4" t="inlineStr">
        <is>
          <t xml:space="preserve"> </t>
        </is>
      </c>
      <c r="G42" s="4" t="inlineStr">
        <is>
          <t xml:space="preserve"> </t>
        </is>
      </c>
    </row>
    <row r="43">
      <c r="A43" s="4" t="inlineStr">
        <is>
          <t>Exercise and settlement of warrants</t>
        </is>
      </c>
      <c r="B43" s="5" t="n">
        <v>0</v>
      </c>
      <c r="C43" s="4" t="inlineStr">
        <is>
          <t xml:space="preserve"> </t>
        </is>
      </c>
      <c r="D43" s="7" t="n">
        <v>-1431.3</v>
      </c>
      <c r="E43" s="4" t="inlineStr">
        <is>
          <t xml:space="preserve"> </t>
        </is>
      </c>
      <c r="F43" s="4" t="inlineStr">
        <is>
          <t xml:space="preserve"> </t>
        </is>
      </c>
      <c r="G43" s="7" t="n">
        <v>1431.3</v>
      </c>
    </row>
    <row r="44">
      <c r="A44" s="4" t="inlineStr">
        <is>
          <t>Share-based compensation expense</t>
        </is>
      </c>
      <c r="B44" s="7" t="n">
        <v>83.7</v>
      </c>
      <c r="C44" s="4" t="inlineStr">
        <is>
          <t xml:space="preserve"> </t>
        </is>
      </c>
      <c r="D44" s="7" t="n">
        <v>83.7</v>
      </c>
      <c r="E44" s="4" t="inlineStr">
        <is>
          <t xml:space="preserve"> </t>
        </is>
      </c>
      <c r="F44" s="4" t="inlineStr">
        <is>
          <t xml:space="preserve"> </t>
        </is>
      </c>
      <c r="G44" s="4" t="inlineStr">
        <is>
          <t xml:space="preserve"> </t>
        </is>
      </c>
    </row>
    <row r="45">
      <c r="A45" s="4" t="inlineStr">
        <is>
          <t>Net income</t>
        </is>
      </c>
      <c r="B45" s="7" t="n">
        <v>289.9</v>
      </c>
      <c r="C45" s="4" t="inlineStr">
        <is>
          <t xml:space="preserve"> </t>
        </is>
      </c>
      <c r="D45" s="4" t="inlineStr">
        <is>
          <t xml:space="preserve"> </t>
        </is>
      </c>
      <c r="E45" s="4" t="inlineStr">
        <is>
          <t xml:space="preserve"> </t>
        </is>
      </c>
      <c r="F45" s="7" t="n">
        <v>289.9</v>
      </c>
      <c r="G45" s="4" t="inlineStr">
        <is>
          <t xml:space="preserve"> </t>
        </is>
      </c>
    </row>
    <row r="46">
      <c r="A46" s="4" t="inlineStr">
        <is>
          <t>Other comprehensive loss, net of tax</t>
        </is>
      </c>
      <c r="B46" s="6" t="n">
        <v>-21.3</v>
      </c>
      <c r="C46" s="4" t="inlineStr">
        <is>
          <t xml:space="preserve"> </t>
        </is>
      </c>
      <c r="D46" s="4" t="inlineStr">
        <is>
          <t xml:space="preserve"> </t>
        </is>
      </c>
      <c r="E46" s="7" t="n">
        <v>-21.3</v>
      </c>
      <c r="F46" s="4" t="inlineStr">
        <is>
          <t xml:space="preserve"> </t>
        </is>
      </c>
      <c r="G46" s="4" t="inlineStr">
        <is>
          <t xml:space="preserve"> </t>
        </is>
      </c>
    </row>
    <row r="47">
      <c r="A47" s="4" t="inlineStr">
        <is>
          <t>Balance at end of period (in shares) at Jun. 30, 2024</t>
        </is>
      </c>
      <c r="B47" s="7" t="n">
        <v>400.7</v>
      </c>
      <c r="C47" s="7" t="n">
        <v>400.7</v>
      </c>
      <c r="D47" s="4" t="inlineStr">
        <is>
          <t xml:space="preserve"> </t>
        </is>
      </c>
      <c r="E47" s="4" t="inlineStr">
        <is>
          <t xml:space="preserve"> </t>
        </is>
      </c>
      <c r="F47" s="4" t="inlineStr">
        <is>
          <t xml:space="preserve"> </t>
        </is>
      </c>
      <c r="G47" s="4" t="inlineStr">
        <is>
          <t xml:space="preserve"> </t>
        </is>
      </c>
    </row>
    <row r="48">
      <c r="A48" s="4" t="inlineStr">
        <is>
          <t>Balance at end of period at Jun. 30, 2024</t>
        </is>
      </c>
      <c r="B48" s="6" t="n">
        <v>2434.3</v>
      </c>
      <c r="C48" s="6" t="n">
        <v>0.4</v>
      </c>
      <c r="D48" s="7" t="n">
        <v>1992.3</v>
      </c>
      <c r="E48" s="5" t="n">
        <v>-38</v>
      </c>
      <c r="F48" s="7" t="n">
        <v>1311.3</v>
      </c>
      <c r="G48" s="7" t="n">
        <v>-831.7</v>
      </c>
    </row>
    <row r="49">
      <c r="A49" s="4" t="inlineStr">
        <is>
          <t>Balance at beginning of period (in shares) at Mar. 31, 2024</t>
        </is>
      </c>
      <c r="B49" s="4" t="inlineStr">
        <is>
          <t xml:space="preserve"> </t>
        </is>
      </c>
      <c r="C49" s="7" t="n">
        <v>396.1</v>
      </c>
      <c r="D49" s="4" t="inlineStr">
        <is>
          <t xml:space="preserve"> </t>
        </is>
      </c>
      <c r="E49" s="4" t="inlineStr">
        <is>
          <t xml:space="preserve"> </t>
        </is>
      </c>
      <c r="F49" s="4" t="inlineStr">
        <is>
          <t xml:space="preserve"> </t>
        </is>
      </c>
      <c r="G49" s="4" t="inlineStr">
        <is>
          <t xml:space="preserve"> </t>
        </is>
      </c>
    </row>
    <row r="50">
      <c r="A50" s="4" t="inlineStr">
        <is>
          <t>Balance at beginning of period at Mar. 31, 2024</t>
        </is>
      </c>
      <c r="B50" s="7" t="n">
        <v>2246.8</v>
      </c>
      <c r="C50" s="6" t="n">
        <v>0.4</v>
      </c>
      <c r="D50" s="7" t="n">
        <v>2510.6</v>
      </c>
      <c r="E50" s="7" t="n">
        <v>-37.3</v>
      </c>
      <c r="F50" s="7" t="n">
        <v>1167.8</v>
      </c>
      <c r="G50" s="7" t="n">
        <v>-1394.7</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xercise and settlement of warrants (in shares)</t>
        </is>
      </c>
      <c r="B52" s="4" t="inlineStr">
        <is>
          <t xml:space="preserve"> </t>
        </is>
      </c>
      <c r="C52" s="7" t="n">
        <v>4.6</v>
      </c>
      <c r="D52" s="4" t="inlineStr">
        <is>
          <t xml:space="preserve"> </t>
        </is>
      </c>
      <c r="E52" s="4" t="inlineStr">
        <is>
          <t xml:space="preserve"> </t>
        </is>
      </c>
      <c r="F52" s="4" t="inlineStr">
        <is>
          <t xml:space="preserve"> </t>
        </is>
      </c>
      <c r="G52" s="4" t="inlineStr">
        <is>
          <t xml:space="preserve"> </t>
        </is>
      </c>
    </row>
    <row r="53">
      <c r="A53" s="4" t="inlineStr">
        <is>
          <t>Exercise and settlement of warrants</t>
        </is>
      </c>
      <c r="B53" s="5" t="n">
        <v>0</v>
      </c>
      <c r="C53" s="4" t="inlineStr">
        <is>
          <t xml:space="preserve"> </t>
        </is>
      </c>
      <c r="D53" s="5" t="n">
        <v>-563</v>
      </c>
      <c r="E53" s="4" t="inlineStr">
        <is>
          <t xml:space="preserve"> </t>
        </is>
      </c>
      <c r="F53" s="4" t="inlineStr">
        <is>
          <t xml:space="preserve"> </t>
        </is>
      </c>
      <c r="G53" s="5" t="n">
        <v>563</v>
      </c>
    </row>
    <row r="54">
      <c r="A54" s="4" t="inlineStr">
        <is>
          <t>Share-based compensation expense</t>
        </is>
      </c>
      <c r="B54" s="7" t="n">
        <v>44.7</v>
      </c>
      <c r="C54" s="4" t="inlineStr">
        <is>
          <t xml:space="preserve"> </t>
        </is>
      </c>
      <c r="D54" s="7" t="n">
        <v>44.7</v>
      </c>
      <c r="E54" s="4" t="inlineStr">
        <is>
          <t xml:space="preserve"> </t>
        </is>
      </c>
      <c r="F54" s="4" t="inlineStr">
        <is>
          <t xml:space="preserve"> </t>
        </is>
      </c>
      <c r="G54" s="4" t="inlineStr">
        <is>
          <t xml:space="preserve"> </t>
        </is>
      </c>
    </row>
    <row r="55">
      <c r="A55" s="4" t="inlineStr">
        <is>
          <t>Net income</t>
        </is>
      </c>
      <c r="B55" s="7" t="n">
        <v>143.5</v>
      </c>
      <c r="C55" s="4" t="inlineStr">
        <is>
          <t xml:space="preserve"> </t>
        </is>
      </c>
      <c r="D55" s="4" t="inlineStr">
        <is>
          <t xml:space="preserve"> </t>
        </is>
      </c>
      <c r="E55" s="4" t="inlineStr">
        <is>
          <t xml:space="preserve"> </t>
        </is>
      </c>
      <c r="F55" s="7" t="n">
        <v>143.5</v>
      </c>
      <c r="G55" s="4" t="inlineStr">
        <is>
          <t xml:space="preserve"> </t>
        </is>
      </c>
    </row>
    <row r="56">
      <c r="A56" s="4" t="inlineStr">
        <is>
          <t>Other comprehensive loss, net of tax</t>
        </is>
      </c>
      <c r="B56" s="6" t="n">
        <v>-0.7</v>
      </c>
      <c r="C56" s="4" t="inlineStr">
        <is>
          <t xml:space="preserve"> </t>
        </is>
      </c>
      <c r="D56" s="4" t="inlineStr">
        <is>
          <t xml:space="preserve"> </t>
        </is>
      </c>
      <c r="E56" s="7" t="n">
        <v>-0.7</v>
      </c>
      <c r="F56" s="4" t="inlineStr">
        <is>
          <t xml:space="preserve"> </t>
        </is>
      </c>
      <c r="G56" s="4" t="inlineStr">
        <is>
          <t xml:space="preserve"> </t>
        </is>
      </c>
    </row>
    <row r="57">
      <c r="A57" s="4" t="inlineStr">
        <is>
          <t>Balance at end of period (in shares) at Jun. 30, 2024</t>
        </is>
      </c>
      <c r="B57" s="7" t="n">
        <v>400.7</v>
      </c>
      <c r="C57" s="7" t="n">
        <v>400.7</v>
      </c>
      <c r="D57" s="4" t="inlineStr">
        <is>
          <t xml:space="preserve"> </t>
        </is>
      </c>
      <c r="E57" s="4" t="inlineStr">
        <is>
          <t xml:space="preserve"> </t>
        </is>
      </c>
      <c r="F57" s="4" t="inlineStr">
        <is>
          <t xml:space="preserve"> </t>
        </is>
      </c>
      <c r="G57" s="4" t="inlineStr">
        <is>
          <t xml:space="preserve"> </t>
        </is>
      </c>
    </row>
    <row r="58">
      <c r="A58" s="4" t="inlineStr">
        <is>
          <t>Balance at end of period at Jun. 30, 2024</t>
        </is>
      </c>
      <c r="B58" s="6" t="n">
        <v>2434.3</v>
      </c>
      <c r="C58" s="6" t="n">
        <v>0.4</v>
      </c>
      <c r="D58" s="6" t="n">
        <v>1992.3</v>
      </c>
      <c r="E58" s="10" t="n">
        <v>-38</v>
      </c>
      <c r="F58" s="6" t="n">
        <v>1311.3</v>
      </c>
      <c r="G58" s="6" t="n">
        <v>-83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ubsequent Events (Details) $ in Millions</t>
        </is>
      </c>
      <c r="B1" s="2" t="inlineStr">
        <is>
          <t>Jul. 25, 2024 USD ($)</t>
        </is>
      </c>
    </row>
    <row r="2">
      <c r="A2" s="4" t="inlineStr">
        <is>
          <t>Subsequent event | Common Stock</t>
        </is>
      </c>
      <c r="B2" s="4" t="inlineStr">
        <is>
          <t xml:space="preserve"> </t>
        </is>
      </c>
    </row>
    <row r="3">
      <c r="A3" s="3" t="inlineStr">
        <is>
          <t>Subsequent Event [Line Items]</t>
        </is>
      </c>
      <c r="B3" s="4" t="inlineStr">
        <is>
          <t xml:space="preserve"> </t>
        </is>
      </c>
    </row>
    <row r="4">
      <c r="A4" s="4" t="inlineStr">
        <is>
          <t>Stock repurchase program, authorized amount</t>
        </is>
      </c>
      <c r="B4" s="10" t="n">
        <v>7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289.9</v>
      </c>
      <c r="C4" s="6" t="n">
        <v>164.5</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7" t="n">
        <v>104.6</v>
      </c>
      <c r="C6" s="7" t="n">
        <v>85.3</v>
      </c>
    </row>
    <row r="7">
      <c r="A7" s="4" t="inlineStr">
        <is>
          <t>Share-based compensation</t>
        </is>
      </c>
      <c r="B7" s="7" t="n">
        <v>83.7</v>
      </c>
      <c r="C7" s="7" t="n">
        <v>74.90000000000001</v>
      </c>
    </row>
    <row r="8">
      <c r="A8" s="4" t="inlineStr">
        <is>
          <t>Non-cash interest expense</t>
        </is>
      </c>
      <c r="B8" s="7" t="n">
        <v>3.7</v>
      </c>
      <c r="C8" s="7" t="n">
        <v>3.6</v>
      </c>
    </row>
    <row r="9">
      <c r="A9" s="4" t="inlineStr">
        <is>
          <t>Deferred income taxes</t>
        </is>
      </c>
      <c r="B9" s="7" t="n">
        <v>-56.5</v>
      </c>
      <c r="C9" s="7" t="n">
        <v>-51.5</v>
      </c>
    </row>
    <row r="10">
      <c r="A10" s="4" t="inlineStr">
        <is>
          <t>Other non-cash income and expenses</t>
        </is>
      </c>
      <c r="B10" s="7" t="n">
        <v>-23.4</v>
      </c>
      <c r="C10" s="7" t="n">
        <v>-29.4</v>
      </c>
    </row>
    <row r="11">
      <c r="A11" s="3" t="inlineStr">
        <is>
          <t>Changes in operating assets and liabilities:</t>
        </is>
      </c>
      <c r="B11" s="4" t="inlineStr">
        <is>
          <t xml:space="preserve"> </t>
        </is>
      </c>
      <c r="C11" s="4" t="inlineStr">
        <is>
          <t xml:space="preserve"> </t>
        </is>
      </c>
    </row>
    <row r="12">
      <c r="A12" s="4" t="inlineStr">
        <is>
          <t>Accounts receivable, net</t>
        </is>
      </c>
      <c r="B12" s="5" t="n">
        <v>28</v>
      </c>
      <c r="C12" s="7" t="n">
        <v>-37.1</v>
      </c>
    </row>
    <row r="13">
      <c r="A13" s="4" t="inlineStr">
        <is>
          <t>Inventory</t>
        </is>
      </c>
      <c r="B13" s="7" t="n">
        <v>-18.4</v>
      </c>
      <c r="C13" s="5" t="n">
        <v>-115</v>
      </c>
    </row>
    <row r="14">
      <c r="A14" s="4" t="inlineStr">
        <is>
          <t>Prepaid and other assets</t>
        </is>
      </c>
      <c r="B14" s="7" t="n">
        <v>-45.4</v>
      </c>
      <c r="C14" s="7" t="n">
        <v>-3.4</v>
      </c>
    </row>
    <row r="15">
      <c r="A15" s="4" t="inlineStr">
        <is>
          <t>Operating lease right-of-use assets and liabilities, net</t>
        </is>
      </c>
      <c r="B15" s="7" t="n">
        <v>-3.6</v>
      </c>
      <c r="C15" s="7" t="n">
        <v>-2.1</v>
      </c>
    </row>
    <row r="16">
      <c r="A16" s="4" t="inlineStr">
        <is>
          <t>Accounts payable and accrued liabilities</t>
        </is>
      </c>
      <c r="B16" s="7" t="n">
        <v>181.9</v>
      </c>
      <c r="C16" s="5" t="n">
        <v>277</v>
      </c>
    </row>
    <row r="17">
      <c r="A17" s="4" t="inlineStr">
        <is>
          <t>Accrued payroll and related expenses</t>
        </is>
      </c>
      <c r="B17" s="7" t="n">
        <v>-55.2</v>
      </c>
      <c r="C17" s="7" t="n">
        <v>-25.5</v>
      </c>
    </row>
    <row r="18">
      <c r="A18" s="4" t="inlineStr">
        <is>
          <t>Deferred revenue and other liabilities</t>
        </is>
      </c>
      <c r="B18" s="7" t="n">
        <v>-0.7</v>
      </c>
      <c r="C18" s="7" t="n">
        <v>4.4</v>
      </c>
    </row>
    <row r="19">
      <c r="A19" s="4" t="inlineStr">
        <is>
          <t>Net cash provided by operating activities</t>
        </is>
      </c>
      <c r="B19" s="7" t="n">
        <v>488.6</v>
      </c>
      <c r="C19" s="7" t="n">
        <v>345.7</v>
      </c>
    </row>
    <row r="20">
      <c r="A20" s="3" t="inlineStr">
        <is>
          <t>Investing activities</t>
        </is>
      </c>
      <c r="B20" s="4" t="inlineStr">
        <is>
          <t xml:space="preserve"> </t>
        </is>
      </c>
      <c r="C20" s="4" t="inlineStr">
        <is>
          <t xml:space="preserve"> </t>
        </is>
      </c>
    </row>
    <row r="21">
      <c r="A21" s="4" t="inlineStr">
        <is>
          <t>Purchases of marketable securities</t>
        </is>
      </c>
      <c r="B21" s="7" t="n">
        <v>-1776.6</v>
      </c>
      <c r="C21" s="7" t="n">
        <v>-2149.9</v>
      </c>
    </row>
    <row r="22">
      <c r="A22" s="4" t="inlineStr">
        <is>
          <t>Proceeds from sale and maturity of marketable securities</t>
        </is>
      </c>
      <c r="B22" s="7" t="n">
        <v>1788.6</v>
      </c>
      <c r="C22" s="5" t="n">
        <v>1557</v>
      </c>
    </row>
    <row r="23">
      <c r="A23" s="4" t="inlineStr">
        <is>
          <t>Purchases of property and equipment</t>
        </is>
      </c>
      <c r="B23" s="5" t="n">
        <v>-123</v>
      </c>
      <c r="C23" s="7" t="n">
        <v>-133.7</v>
      </c>
    </row>
    <row r="24">
      <c r="A24" s="4" t="inlineStr">
        <is>
          <t>Other investing activities</t>
        </is>
      </c>
      <c r="B24" s="7" t="n">
        <v>-3.1</v>
      </c>
      <c r="C24" s="5" t="n">
        <v>-16</v>
      </c>
    </row>
    <row r="25">
      <c r="A25" s="4" t="inlineStr">
        <is>
          <t>Net cash used in investing activities</t>
        </is>
      </c>
      <c r="B25" s="7" t="n">
        <v>-114.1</v>
      </c>
      <c r="C25" s="7" t="n">
        <v>-742.6</v>
      </c>
    </row>
    <row r="26">
      <c r="A26" s="3" t="inlineStr">
        <is>
          <t>Financing activities</t>
        </is>
      </c>
      <c r="B26" s="4" t="inlineStr">
        <is>
          <t xml:space="preserve"> </t>
        </is>
      </c>
      <c r="C26" s="4" t="inlineStr">
        <is>
          <t xml:space="preserve"> </t>
        </is>
      </c>
    </row>
    <row r="27">
      <c r="A27" s="4" t="inlineStr">
        <is>
          <t>Net proceeds from issuance of common stock</t>
        </is>
      </c>
      <c r="B27" s="7" t="n">
        <v>13.4</v>
      </c>
      <c r="C27" s="7" t="n">
        <v>12.3</v>
      </c>
    </row>
    <row r="28">
      <c r="A28" s="4" t="inlineStr">
        <is>
          <t>Purchases of treasury stock</t>
        </is>
      </c>
      <c r="B28" s="5" t="n">
        <v>0</v>
      </c>
      <c r="C28" s="7" t="n">
        <v>-188.7</v>
      </c>
    </row>
    <row r="29">
      <c r="A29" s="4" t="inlineStr">
        <is>
          <t>Proceeds from issuance of senior convertible notes, net of issuance costs</t>
        </is>
      </c>
      <c r="B29" s="5" t="n">
        <v>0</v>
      </c>
      <c r="C29" s="7" t="n">
        <v>1230.6</v>
      </c>
    </row>
    <row r="30">
      <c r="A30" s="4" t="inlineStr">
        <is>
          <t>Purchases of capped call transactions</t>
        </is>
      </c>
      <c r="B30" s="5" t="n">
        <v>0</v>
      </c>
      <c r="C30" s="7" t="n">
        <v>-101.3</v>
      </c>
    </row>
    <row r="31">
      <c r="A31" s="4" t="inlineStr">
        <is>
          <t>Other financing activities</t>
        </is>
      </c>
      <c r="B31" s="7" t="n">
        <v>-10.1</v>
      </c>
      <c r="C31" s="7" t="n">
        <v>-2.2</v>
      </c>
    </row>
    <row r="32">
      <c r="A32" s="4" t="inlineStr">
        <is>
          <t>Net cash provided by financing activities</t>
        </is>
      </c>
      <c r="B32" s="7" t="n">
        <v>3.3</v>
      </c>
      <c r="C32" s="7" t="n">
        <v>950.7</v>
      </c>
    </row>
    <row r="33">
      <c r="A33" s="4" t="inlineStr">
        <is>
          <t>Effect of exchange rate changes on cash, cash equivalents and restricted cash</t>
        </is>
      </c>
      <c r="B33" s="7" t="n">
        <v>-4.8</v>
      </c>
      <c r="C33" s="7" t="n">
        <v>-1.1</v>
      </c>
    </row>
    <row r="34">
      <c r="A34" s="4" t="inlineStr">
        <is>
          <t>Increase in cash, cash equivalents and restricted cash</t>
        </is>
      </c>
      <c r="B34" s="5" t="n">
        <v>373</v>
      </c>
      <c r="C34" s="7" t="n">
        <v>552.7</v>
      </c>
    </row>
    <row r="35">
      <c r="A35" s="4" t="inlineStr">
        <is>
          <t>Cash, cash equivalents and restricted cash, beginning of period</t>
        </is>
      </c>
      <c r="B35" s="7" t="n">
        <v>567.5</v>
      </c>
      <c r="C35" s="7" t="n">
        <v>643.3</v>
      </c>
    </row>
    <row r="36">
      <c r="A36" s="4" t="inlineStr">
        <is>
          <t>Cash, cash equivalents and restricted cash, end of period</t>
        </is>
      </c>
      <c r="B36" s="7" t="n">
        <v>940.5</v>
      </c>
      <c r="C36" s="5" t="n">
        <v>1196</v>
      </c>
    </row>
    <row r="37">
      <c r="A37" s="3" t="inlineStr">
        <is>
          <t>Reconciliation of cash, cash equivalents and restricted cash, end of period:</t>
        </is>
      </c>
      <c r="B37" s="4" t="inlineStr">
        <is>
          <t xml:space="preserve"> </t>
        </is>
      </c>
      <c r="C37" s="4" t="inlineStr">
        <is>
          <t xml:space="preserve"> </t>
        </is>
      </c>
    </row>
    <row r="38">
      <c r="A38" s="4" t="inlineStr">
        <is>
          <t>Cash and cash equivalents</t>
        </is>
      </c>
      <c r="B38" s="7" t="n">
        <v>939.2</v>
      </c>
      <c r="C38" s="7" t="n">
        <v>1194.9</v>
      </c>
    </row>
    <row r="39">
      <c r="A39" s="4" t="inlineStr">
        <is>
          <t>Restricted cash</t>
        </is>
      </c>
      <c r="B39" s="7" t="n">
        <v>1.3</v>
      </c>
      <c r="C39" s="7" t="n">
        <v>1.1</v>
      </c>
    </row>
    <row r="40">
      <c r="A40" s="4" t="inlineStr">
        <is>
          <t>Total cash, cash equivalents and restricted cash</t>
        </is>
      </c>
      <c r="B40" s="7" t="n">
        <v>940.5</v>
      </c>
      <c r="C40" s="5" t="n">
        <v>1196</v>
      </c>
    </row>
    <row r="41">
      <c r="A41" s="3" t="inlineStr">
        <is>
          <t>Supplemental disclosure of non-cash investing and financing transactions:</t>
        </is>
      </c>
      <c r="B41" s="4" t="inlineStr">
        <is>
          <t xml:space="preserve"> </t>
        </is>
      </c>
      <c r="C41" s="4" t="inlineStr">
        <is>
          <t xml:space="preserve"> </t>
        </is>
      </c>
    </row>
    <row r="42">
      <c r="A42" s="4" t="inlineStr">
        <is>
          <t>Acquisition of property and equipment included in accounts payable and accrued liabilities</t>
        </is>
      </c>
      <c r="B42" s="7" t="n">
        <v>90.7</v>
      </c>
      <c r="C42" s="7" t="n">
        <v>53.4</v>
      </c>
    </row>
    <row r="43">
      <c r="A43" s="4" t="inlineStr">
        <is>
          <t>Right-of-use assets obtained in exchange for operating lease liabilities</t>
        </is>
      </c>
      <c r="B43" s="7" t="n">
        <v>8.699999999999999</v>
      </c>
      <c r="C43" s="7" t="n">
        <v>4.1</v>
      </c>
    </row>
    <row r="44">
      <c r="A44" s="4" t="inlineStr">
        <is>
          <t>Right-of-use assets obtained in exchange for finance lease liabilities</t>
        </is>
      </c>
      <c r="B44" s="6" t="n">
        <v>9.800000000000001</v>
      </c>
      <c r="C44" s="6" t="n">
        <v>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Significant Accounting Policies</t>
        </is>
      </c>
      <c r="B4" s="4" t="inlineStr">
        <is>
          <t>1. Organization and Significant Accounting Policies Organization and Business We are a medical device company primarily focused on the design, development and commercialization of continuous glucose monitoring, or CGM, systems for the management of diabetes by patients, caregivers, and clinicians around the world. Unless the context requires otherwise, the terms “we,” “us,” “our,” the “company,” or “Dexcom” refer to DexCom, Inc. and its subsidiaries. Basis of Presentation and Principles of Consolidation We have prepared the accompanying unaudited consolidated financial statements in accordance with U.S. generally accepted accounting principles, or GAAP, for interim financial information and with the instructions to Form 10-Q and Article 10 of Securities and Exchange Commission, or SEC, Regulation S-X. Accordingly, they do not include all of the information and disclosures required by GAAP for complete financial statements. In the opinion of management, all adjustments, which include only normal recurring adjustments considered necessary for a fair presentation, have been included. Operating results for the three and six months ended June 30, 2024 are not necessarily indicative of the results that may be expected for the fiscal year ending December 31, 2024. These consolidated financial statements should be read in conjunction with the audited consolidated financial statements and related notes thereto for the fiscal year ended December 31, 2023 included in the Annual Report on Form 10-K that we filed with the SEC on February 8, 2024. These consolidated financial statements include the accounts of DexCom, Inc. and our wholly-owned subsidiaries. All significant intercompany balances and transactions have been eliminated in consolidation. We have reclassified certain amounts previously reported in our financial statements to conform to the current presentation. We determine the functional currencies of our international subsidiaries by reviewing the environment where each subsidiary primarily generates and expends cash. For international subsidiaries whose functional currencies are the local currencies, we translate the financial statements into U.S. dollars using period-end exchange rates for assets and liabilities and average exchange rates for each period for revenue, costs and expenses. We include translation-related adjustments in comprehensive income and in accumulated other comprehensive loss in the equity section of our consolidated balance sheets. We record gains and losses resulting from transactions with customers and vendors that are denominated in currencies other than the functional currency and from certain intercompany transactions in other income (expense), net in our consolidated statements of operations. Significant Accounting Policies There were no material changes during the six months ended June 30, 2024 to our significant accounting policies as described in Note 1 “ Organization and Significant Accounting Policies Use of Estimates The preparation of consolidated financial statements in conformity with GAAP requires us to make certain estimates and assumptions that affect the amounts reported in our consolidated financial statements and the disclosures made in the accompanying notes. Areas requiring significant estimates include rebates, excess or obsolete inventories and the valuation of inventory, accruals for litigation contingencies, and the amount of our worldwide tax provision and the realizability of deferred tax assets. Despite our intention to establish accurate estimates and use reasonable assumptions, actual results may differ from our estimates. Concentration of Credit Risk Financial instruments which potentially subject us to concentrations of credit risk consist primarily of cash, cash equivalents, short-term marketable securities, and accounts receivable. We limit our exposure to credit risk by placing our cash and investments with a few major financial institutions. We have also established guidelines regarding diversification of our investments and their maturities that are designed to maintain principal and maximize liquidity. We review these guidelines periodically and modify them to take advantage of trends in yields and interest rates and changes in our operations and financial position. Contract Balances Contract balances represent amounts presented in our consolidated balance sheets when either we have transferred goods or services to the customer or the customer has paid consideration to us under the contract. These contract balances include accounts receivable and deferred revenue. Payment terms vary by contract type and type of customer and generally range from 30 to 90 days. Accounts receivable as of June 30, 2024 included unbilled accounts receivable of $14.0 million. We expect to invoice and collect all unbilled accounts receivable within twelve months. We record deferred revenue when we have entered into a contract with a customer and cash payments are received or due prior to transfer of control or satisfaction of the related performance obligation. Our performance obligations are generally satisfied within twelve months of the initial contract date. The deferred revenue balances related to performance obligations that will be satisfied after twelve months were $5.2 million as of June 30, 2024 and $7.4 million as of December 31, 2023. These balances are included in other long-term liabilities in our consolidated balance sheets. Revenue recognized in the period from performance obligations satisfied in previous periods was not material for the periods presented. Net Income Per Share Basic net income per share attributable to common stockholders is calculated by dividing the net income attributable to common stockholders by the weighted-average number of common shares outstanding during the period. Diluted net income per share is computed using the weighted average number of common shares outstanding during the period and, when dilutive, potential common share equivalents. Potentially dilutive common shares consist of shares issuable from restricted stock units, or RSUs, performance stock units, or PSUs, warrants, our senior convertible notes, and collaborative sales-based milestones. Potentially dilutive common shares issuable upon vesting of RSUs, PSUs, and exercise of warrants are determined using the average share price for each period under the treasury stock method. Potentially dilutive common shares issuable upon conversion of our senior convertible notes are determined using the if-converted method. In periods of net losses, we exclude all potentially dilutive common shares from the computation of the diluted net loss per share for those periods as the effect would be anti-dilutive. The following table sets forth the computation of basic and diluted net income per share for the periods shown: Three Months Ended Six Months Ended (In millions, except per share data) 2024 2023 2024 2023 Net income $ 143.5 $ 115.9 $ 289.9 $ 164.5 Add back interest expense, net of tax attributable to assumed conversion of senior convertible notes 2.9 3.8 5.8 5.5 Net income - diluted $ 146.4 $ 119.7 $ 295.7 $ 170.0 Net income per common share Basic $ 0.36 $ 0.30 $ 0.73 $ 0.43 Diluted $ 0.35 $ 0.28 $ 0.71 $ 0.40 Basic weighted average shares outstanding 399.2 386.7 394.8 386.7 Dilutive potential securities: Collaborative sales-based milestones — — 0.4 — RSUs and PSUs 0.6 0.9 1.0 1.1 Senior convertible notes 15.7 31.7 15.7 26.9 Warrants 1.3 12.2 5.0 11.9 Diluted weighted average shares outstanding 416.8 431.5 416.9 426.6 Outstanding anti-dilutive securities not included in the calculations of diluted net income per share attributable to common stockholders were as follows: Three Months Ended Six Months Ended (In millions) 2024 2023 2024 2023 RSUs and PSUs 1.3 — 0.8 — Senior convertible notes — — — 7.7 Total 1.3 — 0.8 7.7 Recent Accounting Guidance Recently Issued Accounting Pronouncements In November 2023, the Financial Accounting Standards Board, or FASB, issued Accounting Standards Update, or ASU, 2023-07, Segment Reporting (Topic 280): Improvements to Reportable Segment Disclosures . The ASU expands public entities’ segment disclosures by requiring disclosure of significant segment expenses that are regularly reviewed by the chief operating decision maker, or CODM, and included within each reported measure of segment profit or loss, an amount and description of its composition for other segment items, and interim disclosures of a reportable segment’s profit or loss and assets. The ASU also allows, in addition to the measure that is most consistent with GAAP, the disclosure of additional measures of segment profit or loss that are used by the CODM in assessing segment performance and deciding how to allocate resources. All disclosure requirements under ASU 2023-07 are also required for public entities with a single reportable segment. The ASU is effective for fiscal years beginning after December 15, 2023, and interim periods within fiscal years beginning after December 15, 2024, on a retrospective basis, with early adoption permitted. We are currently evaluating the impact of this standard on our disclosures. In December 2023, the FASB issued ASU 2023-09, Improvements to Income Tax Disclosures . The ASU requires greater disaggregation of information about a reporting entity's effective tax rate reconciliation as well as information on income taxes paid. The ASU applies to all entities subject to income taxes and is intended to help investors better understand an entity’s exposure to potential changes in jurisdictional tax legislation and assess income tax information that affects cash flow forecasts and capital allocation decisions. The ASU is effective for annual periods beginning after December 15, 2024, with early adoption permitted. The ASU should be applied on a prospective basis although retrospective application is permitted. We are currently evaluating the impact of this standard on our disclosures. On March 6, 2024, the SEC adopted SEC Release Nos. 33-11275; 34-99678, The Enhancement and Standardization of Climate-Related Disclosures for Investor, to require the disclosure of certain climate-related information in registration statements and annual reports, including Scope 1 and 2 emissions and information about climate-related risks that have materially impacted, or are reasonably likely to have a material impact on, a company’s business strategy, results of operations, or financial condition. In addition, under the final rules, certain disclosures related to severe weather events and other natural conditions will be required in audited financial statements. The disclosure requirements would have begun phasing in for our reports and registration statements including financial information in the fiscal year ending December 31, 2025, however, in April 2024, the SEC issued an order staying the final rules until the completion of judicial review. The SEC has since indicated that it intends to establish a new implementation period following the stay order. We are currently evaluating the impact of this final rule on ou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velopment and Other Agreement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Development and Other Agreements</t>
        </is>
      </c>
      <c r="B4" s="4" t="inlineStr">
        <is>
          <t>2. Development and Other Agreements Collaboration with Verily Life Sciences On November 20, 2018, we entered into an Amended and Restated Collaboration and License Agreement with Verily Life Sciences LLC (an Alphabet Company) and Verily Ireland Limited (collectively, “Verily”), which we refer to as the Restated Collaboration Agreement. This replaced our original Collaboration and License Agreement with Verily dated August 10, 2015, as amended in October 2016, including the royalty obligations provisions under that original agreement. Pursuant to the Restated Collaboration Agreement, we and Verily agreed to jointly develop a certain next-generation CGM product, and potentially additional CGM products, for which we will have exclusive commercialization rights. The Restated Collaboration Agreement also provides us with an exclusive license to use intellectual property of Verily resulting from the collaboration, and certain Verily patents, in the development, manufacture and commercialization of blood-based or interstitial glucose monitoring products more generally (subject to certain exclusions, which are outside of the CGM field as it is commonly understood). It also provides us with non-exclusive license rights under Verily’s other intellectual property rights to develop, manufacture and commercialize those kinds of glucose monitoring products and certain CGM-product companion software functionalities. In connection with the Restated Collaboration Agreement, we developed, launched and commercialized a CGM product in connection with the collaboration. In consideration of Verily’s performance of its obligations under the joint development plan of the Restated Collaboration Agreement, the licenses granted to us and the amendment of the original agreement, we made upfront, incentive, and the product regulatory approval payments, and payments for contingent sales-based milestones upon the achievement of certain revenue targets. We account for the contingent milestones payable in shares of our common stock as equity instruments within the scope of ASC Topic 718. The product regulatory approval and sales-based milestones are accounted for as performance-based awards that vest when the performance conditions have been achieved and are recognized when the achievement of the respective contingent milestone is deemed probable. The value of the contingent milestones is based on our closing stock price on December 28, 2018, which was $29.57 per share. Upfront and Incentive payments In the fourth quarter of 2018, we made an initial payment for an upfront fee of $250.0 million through the issuance of 7.4 million shares of our common stock. We recorded a $217.7 million charge in our consolidated statements of operations during 2018 relating to the issuance of this common stock because this milestone payment did not meet the capitalization criteria. The value of the charge was based on our closing stock price of $29.57 per share on December 28, 2018, the date on which we obtained the necessary regulatory approvals and represents the date the performance-based awards were issued. In 2019, we made a cash incentive payment of $3.2 million due to the completion of certain development obligations and we recorded these payments as research and development expense in our consolidated statements of operations. Contingent milestones In the fourth quarter of 2021, we determined the achievement of the regulatory approval milestone to be probable and recorded an $87.1 million research and development charge in our consolidated statements of operations. This charge is associated with in-process research and development obtained in an asset acquisition prior to regulatory approval and therefore does not have an alternative future use. In the first quarter of 2022, we received regulatory approval and issued 2.9 million shares of our common stock in connection with our achievement of the related milestone. In the fourth quarter of 2022, we received approval from the Food and Drug Administration and determined the achievement of the sales-based milestones to be probable. As such, we capitalized the full value of the sales-based milestones, $152.4 million, as an intangible asset. The sales-based milestones are contingent upon the achievement of certain revenue targets. The value of the sales-based milestones is based on: 1) 5.2 million shares of our common stock, as agreed upon in November 2018 and 2) our closing stock price on December 28, 2018 of $29.57 per share. December 28, 2018 is the date on which we obtained the necessary regulatory approvals and represents the date the performance-based awards were issued. The intangible asset will be amortized using the straight-line method over its estimated useful life of 64 months through March 2028. The related amortization expense is recognized in cost of sales in our consolidated statements of operations. In the fourth quarter of 2023, we issued 3.7 million shares of our common stock in connection with our achievement of the first sales-based milestone. In the first quarter of 2024, we issued 1.5 million shares of our common stock in connection with our achievement of the second sales-based milestone. All milestones were paid in cash or shares of our common stock, at our elec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5T21:18:01Z</dcterms:created>
  <dcterms:modified xmlns:dcterms="http://purl.org/dc/terms/" xmlns:xsi="http://www.w3.org/2001/XMLSchema-instance" xsi:type="dcterms:W3CDTF">2024-07-25T21:18:01Z</dcterms:modified>
</cp:coreProperties>
</file>